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 Consolidated Statem" sheetId="5" state="visible" r:id="rId5"/>
    <sheet xmlns:r="http://schemas.openxmlformats.org/officeDocument/2006/relationships" name="Consolidated Statements of Cash" sheetId="6" state="visible" r:id="rId6"/>
    <sheet xmlns:r="http://schemas.openxmlformats.org/officeDocument/2006/relationships" name="1. NATURE OF ACTIVITIES AND CON" sheetId="7" state="visible" r:id="rId7"/>
    <sheet xmlns:r="http://schemas.openxmlformats.org/officeDocument/2006/relationships" name="2. SIGNIFICANT ACCOUNTING POLIC" sheetId="8" state="visible" r:id="rId8"/>
    <sheet xmlns:r="http://schemas.openxmlformats.org/officeDocument/2006/relationships" name="3. FORMATION OF FREESTONE DYNAM" sheetId="9" state="visible" r:id="rId9"/>
    <sheet xmlns:r="http://schemas.openxmlformats.org/officeDocument/2006/relationships" name="4. CONCENTRATION OF CREDIT RISK" sheetId="10" state="visible" r:id="rId10"/>
    <sheet xmlns:r="http://schemas.openxmlformats.org/officeDocument/2006/relationships" name="5. PROPERTY, PLANT AND EQUIPMEN" sheetId="11" state="visible" r:id="rId11"/>
    <sheet xmlns:r="http://schemas.openxmlformats.org/officeDocument/2006/relationships" name="6. ENVIRONMENTAL LIABILITY" sheetId="12" state="visible" r:id="rId12"/>
    <sheet xmlns:r="http://schemas.openxmlformats.org/officeDocument/2006/relationships" name="7. CAPITAL LEASE OBLIGATIONS" sheetId="13" state="visible" r:id="rId13"/>
    <sheet xmlns:r="http://schemas.openxmlformats.org/officeDocument/2006/relationships" name="8. NOTES PAYABLE" sheetId="14" state="visible" r:id="rId14"/>
    <sheet xmlns:r="http://schemas.openxmlformats.org/officeDocument/2006/relationships" name="9. NOTES PAYABLE - RELATED PART" sheetId="15" state="visible" r:id="rId15"/>
    <sheet xmlns:r="http://schemas.openxmlformats.org/officeDocument/2006/relationships" name="10. EQUITY" sheetId="16" state="visible" r:id="rId16"/>
    <sheet xmlns:r="http://schemas.openxmlformats.org/officeDocument/2006/relationships" name="11. MERGER AGREEMENT" sheetId="17" state="visible" r:id="rId17"/>
    <sheet xmlns:r="http://schemas.openxmlformats.org/officeDocument/2006/relationships" name="12. INCOME TAXES" sheetId="18" state="visible" r:id="rId18"/>
    <sheet xmlns:r="http://schemas.openxmlformats.org/officeDocument/2006/relationships" name="13. EMPLOYEE BENEFITS AND AGREE" sheetId="19" state="visible" r:id="rId19"/>
    <sheet xmlns:r="http://schemas.openxmlformats.org/officeDocument/2006/relationships" name="14. COMMITMENTS AND CONTINGENCI" sheetId="20" state="visible" r:id="rId20"/>
    <sheet xmlns:r="http://schemas.openxmlformats.org/officeDocument/2006/relationships" name="15. GOING CONCERN" sheetId="21" state="visible" r:id="rId21"/>
    <sheet xmlns:r="http://schemas.openxmlformats.org/officeDocument/2006/relationships" name="16. SUBSEQUENT EVENTS" sheetId="22" state="visible" r:id="rId22"/>
    <sheet xmlns:r="http://schemas.openxmlformats.org/officeDocument/2006/relationships" name="2. SIGNIFICANT ACCOUNTING POL_2" sheetId="23" state="visible" r:id="rId23"/>
    <sheet xmlns:r="http://schemas.openxmlformats.org/officeDocument/2006/relationships" name="2. SIGNIFICANT ACCOUNTING POL_3" sheetId="24" state="visible" r:id="rId24"/>
    <sheet xmlns:r="http://schemas.openxmlformats.org/officeDocument/2006/relationships" name="5. PROPERTY, PLANT AND EQUIPM_2" sheetId="25" state="visible" r:id="rId25"/>
    <sheet xmlns:r="http://schemas.openxmlformats.org/officeDocument/2006/relationships" name="7. CAPITAL LEASE OBLIGATIONS (T" sheetId="26" state="visible" r:id="rId26"/>
    <sheet xmlns:r="http://schemas.openxmlformats.org/officeDocument/2006/relationships" name="8. NOTES PAYABLE (Tables)" sheetId="27" state="visible" r:id="rId27"/>
    <sheet xmlns:r="http://schemas.openxmlformats.org/officeDocument/2006/relationships" name="9. NOTES PAYABLE - RELATED PA_2" sheetId="28" state="visible" r:id="rId28"/>
    <sheet xmlns:r="http://schemas.openxmlformats.org/officeDocument/2006/relationships" name="12. INCOME TAXES (Tables)" sheetId="29" state="visible" r:id="rId29"/>
    <sheet xmlns:r="http://schemas.openxmlformats.org/officeDocument/2006/relationships" name="2. SIGNIFICANT ACCOUNTING POL_4" sheetId="30" state="visible" r:id="rId30"/>
    <sheet xmlns:r="http://schemas.openxmlformats.org/officeDocument/2006/relationships" name="2. SIGNIFICANT ACCOUNTING POL_5" sheetId="31" state="visible" r:id="rId31"/>
    <sheet xmlns:r="http://schemas.openxmlformats.org/officeDocument/2006/relationships" name="2. SIGNIFICANT ACCOUNTING POL_6" sheetId="32" state="visible" r:id="rId32"/>
    <sheet xmlns:r="http://schemas.openxmlformats.org/officeDocument/2006/relationships" name="3. FORMATION OF FREESTONE DYN_2" sheetId="33" state="visible" r:id="rId33"/>
    <sheet xmlns:r="http://schemas.openxmlformats.org/officeDocument/2006/relationships" name="4. CONCENTRATION OF CREDIT RI_2" sheetId="34" state="visible" r:id="rId34"/>
    <sheet xmlns:r="http://schemas.openxmlformats.org/officeDocument/2006/relationships" name="5. PROPERTY, PLANT AND EQUIPM_3" sheetId="35" state="visible" r:id="rId35"/>
    <sheet xmlns:r="http://schemas.openxmlformats.org/officeDocument/2006/relationships" name="5. PROPERTY, PLANT AND EQUIPM_4" sheetId="36" state="visible" r:id="rId36"/>
    <sheet xmlns:r="http://schemas.openxmlformats.org/officeDocument/2006/relationships" name="7. CAPITAL LEASE OBLIGATIONS (D" sheetId="37" state="visible" r:id="rId37"/>
    <sheet xmlns:r="http://schemas.openxmlformats.org/officeDocument/2006/relationships" name="7. CAPITAL LEASE OBLIGATIONS _2" sheetId="38" state="visible" r:id="rId38"/>
    <sheet xmlns:r="http://schemas.openxmlformats.org/officeDocument/2006/relationships" name="8. NOTES PAYABLE (Details)" sheetId="39" state="visible" r:id="rId39"/>
    <sheet xmlns:r="http://schemas.openxmlformats.org/officeDocument/2006/relationships" name="8. NOTES PAYABLE (Details 1)" sheetId="40" state="visible" r:id="rId40"/>
    <sheet xmlns:r="http://schemas.openxmlformats.org/officeDocument/2006/relationships" name="9. NOTES PAYABLE - RELATED PA_3" sheetId="41" state="visible" r:id="rId41"/>
    <sheet xmlns:r="http://schemas.openxmlformats.org/officeDocument/2006/relationships" name="9. NOTES PAYABLE - RELATED PA_4" sheetId="42" state="visible" r:id="rId42"/>
    <sheet xmlns:r="http://schemas.openxmlformats.org/officeDocument/2006/relationships" name="10. EQUITY (Details Narrative)" sheetId="43" state="visible" r:id="rId43"/>
    <sheet xmlns:r="http://schemas.openxmlformats.org/officeDocument/2006/relationships" name="12. INCOME TAXES (Details)" sheetId="44" state="visible" r:id="rId44"/>
    <sheet xmlns:r="http://schemas.openxmlformats.org/officeDocument/2006/relationships" name="12. INCOME TAXES (Details Narra" sheetId="45" state="visible" r:id="rId45"/>
    <sheet xmlns:r="http://schemas.openxmlformats.org/officeDocument/2006/relationships" name="13. EMPLOYEE BENEFITS AND AGR_2" sheetId="46" state="visible" r:id="rId46"/>
  </sheets>
  <definedNames/>
  <calcPr calcId="124519" fullCalcOnLoad="1"/>
</workbook>
</file>

<file path=xl/sharedStrings.xml><?xml version="1.0" encoding="utf-8"?>
<sst xmlns="http://schemas.openxmlformats.org/spreadsheetml/2006/main" uniqueCount="353">
  <si>
    <t>Document and Entity Information - USD ($)</t>
  </si>
  <si>
    <t>12 Months Ended</t>
  </si>
  <si>
    <t>Jun. 30, 2018</t>
  </si>
  <si>
    <t>Sep. 30, 2018</t>
  </si>
  <si>
    <t>Document And Entity Information</t>
  </si>
  <si>
    <t>Entity Registrant Name</t>
  </si>
  <si>
    <t>Freestone Resources, Inc.</t>
  </si>
  <si>
    <t>Entity Central Index Key</t>
  </si>
  <si>
    <t>Document Type</t>
  </si>
  <si>
    <t>10-K</t>
  </si>
  <si>
    <t>Document Period End Date</t>
  </si>
  <si>
    <t>Jun. 30,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Consolidated Balance Sheets - USD ($)</t>
  </si>
  <si>
    <t>Jun. 30, 2017</t>
  </si>
  <si>
    <t>Current Assets</t>
  </si>
  <si>
    <t>Cash</t>
  </si>
  <si>
    <t>Accounts receivable, net of allowance for doubtful account of $4,000 and $4,000</t>
  </si>
  <si>
    <t>Inventory</t>
  </si>
  <si>
    <t>Prepaid and Other Assets</t>
  </si>
  <si>
    <t>Total Current Assets</t>
  </si>
  <si>
    <t>Property, plant and equipment, net of accumulated depreciation of $349,373 and $242,320</t>
  </si>
  <si>
    <t>Total Assets</t>
  </si>
  <si>
    <t>Current Liabilities</t>
  </si>
  <si>
    <t>Accounts payable</t>
  </si>
  <si>
    <t>Accrued liabilities</t>
  </si>
  <si>
    <t>Environmental liability</t>
  </si>
  <si>
    <t>Convertible Notes Payable - Related Party</t>
  </si>
  <si>
    <t>Current portion of capital lease obligation</t>
  </si>
  <si>
    <t>Current portion of long term debt</t>
  </si>
  <si>
    <t>Total Current Liabilities</t>
  </si>
  <si>
    <t>Capital lease obligation, less current portion</t>
  </si>
  <si>
    <t>Long term debt, less current portion</t>
  </si>
  <si>
    <t>Total Liabilities</t>
  </si>
  <si>
    <t>STOCKHOLDERS' EQUITY/(DEFICIT)</t>
  </si>
  <si>
    <t>Preferred stock, 5,000,000 shares authorized, 0 shares issued and outstanding</t>
  </si>
  <si>
    <t>Common stock, $.001 par value, 100,000,000 shares authorized, 91,988,177 and 91,613,177 shares issued and outstanding</t>
  </si>
  <si>
    <t>Additional Paid In Capital</t>
  </si>
  <si>
    <t>Accumulated Deficit</t>
  </si>
  <si>
    <t>Total Freestone Resources, Inc. stockholders' deficit</t>
  </si>
  <si>
    <t>Non-controlling interest</t>
  </si>
  <si>
    <t>Total equity (deficit)</t>
  </si>
  <si>
    <t>TOTAL LIABILITIES AND STOCKHOLDERS' EQUITY/(DEFICIT)</t>
  </si>
  <si>
    <t>Consolidated Balance Sheets (Parenthetical) - USD ($)</t>
  </si>
  <si>
    <t>Statement of Financial Position [Abstract]</t>
  </si>
  <si>
    <t>Allowance for doubtful accounts</t>
  </si>
  <si>
    <t>Accumulated depreciation</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t>
  </si>
  <si>
    <t>Tipping Fee Revenue</t>
  </si>
  <si>
    <t>Tire Repair Revenue</t>
  </si>
  <si>
    <t>Used Tire Sales</t>
  </si>
  <si>
    <t>Scrap Material Sales</t>
  </si>
  <si>
    <t>Total Revenue</t>
  </si>
  <si>
    <t>COSTS OF REVENUE</t>
  </si>
  <si>
    <t>Tipping Fee Operations</t>
  </si>
  <si>
    <t>Tire Repair and Sales</t>
  </si>
  <si>
    <t>Used Tires</t>
  </si>
  <si>
    <t>Tire Disposal</t>
  </si>
  <si>
    <t>Scrap and Other Costs</t>
  </si>
  <si>
    <t>Total Cost of Revenue</t>
  </si>
  <si>
    <t>GROSS PROFIT</t>
  </si>
  <si>
    <t>OPERATING EXPENSES</t>
  </si>
  <si>
    <t>Start Up Costs</t>
  </si>
  <si>
    <t>Selling</t>
  </si>
  <si>
    <t>General and Administrative</t>
  </si>
  <si>
    <t>Depreciation and Amortization</t>
  </si>
  <si>
    <t>Loss on Sale of Assets</t>
  </si>
  <si>
    <t>Total Operating Expense</t>
  </si>
  <si>
    <t>INCOME (LOSS) FROM OPERATIONS</t>
  </si>
  <si>
    <t>OTHER INCOME (EXPENSES)</t>
  </si>
  <si>
    <t>Interest Expense, net</t>
  </si>
  <si>
    <t>Total Other Income (Expense)</t>
  </si>
  <si>
    <t>INCOME (LOSS) BEFORE NON-CONTROLLING INTEREST</t>
  </si>
  <si>
    <t>Loss Attributable to Non-Controlling Interest</t>
  </si>
  <si>
    <t>NET INCOME (LOSS) ATTRIBUTABLE TO FREESTONE</t>
  </si>
  <si>
    <t>Basic and diluted income (loss) per share</t>
  </si>
  <si>
    <t>Net income (loss) per share</t>
  </si>
  <si>
    <t>Weighted average shares outstanding, basic and diluted</t>
  </si>
  <si>
    <t>Statement - Consolidated Statements of Shareholders Equity/(Deficit) - USD ($)</t>
  </si>
  <si>
    <t>Common Stock</t>
  </si>
  <si>
    <t>Paid-In Capital</t>
  </si>
  <si>
    <t>Noncontrolling Interest</t>
  </si>
  <si>
    <t>Total</t>
  </si>
  <si>
    <t>Begining balance, shares at Jun. 30, 2016</t>
  </si>
  <si>
    <t>Begining balance, amount at Jun. 30, 2016</t>
  </si>
  <si>
    <t>Common Stock Issued for Cash, shares</t>
  </si>
  <si>
    <t>Common Stock Issued for Cash, amount</t>
  </si>
  <si>
    <t>Common Stock Issued for Services, shares</t>
  </si>
  <si>
    <t>Common Stock Issued for Services, amount</t>
  </si>
  <si>
    <t>Members Contributions to LLC</t>
  </si>
  <si>
    <t>Net Loss</t>
  </si>
  <si>
    <t>Ending balance, shares at Jun. 30, 2017</t>
  </si>
  <si>
    <t>Ending balance, amount at Jun. 30, 2017</t>
  </si>
  <si>
    <t>Ending balance, shares at Jun. 30, 2018</t>
  </si>
  <si>
    <t>Ending balance, amount at Jun. 30, 2018</t>
  </si>
  <si>
    <t>Consolidated Statements of Cash Flows - USD ($)</t>
  </si>
  <si>
    <t>CASH FLOW FROM OPERATING ACTIVITIES</t>
  </si>
  <si>
    <t>Net Income (Loss)</t>
  </si>
  <si>
    <t>Adjustments to reconcile net income (loss) to net cash provided by operating activities</t>
  </si>
  <si>
    <t>Loss on Disposal of Assets</t>
  </si>
  <si>
    <t>Depreciation</t>
  </si>
  <si>
    <t>Stock Issued for Services</t>
  </si>
  <si>
    <t>Changes in operating assets and liabilities</t>
  </si>
  <si>
    <t>Decrease in Account Receivable</t>
  </si>
  <si>
    <t>Decrease in Inventory</t>
  </si>
  <si>
    <t>Increase in Prepaid Expenses</t>
  </si>
  <si>
    <t>Increase in Accounts Payable</t>
  </si>
  <si>
    <t>Increase (Decrease) in Accrued Liabilities</t>
  </si>
  <si>
    <t>Net Cash (Used In) Operating Activities</t>
  </si>
  <si>
    <t>CASH FLOW FROM INVESTING ACTIVITIES</t>
  </si>
  <si>
    <t>Purchase of fixed assets</t>
  </si>
  <si>
    <t>Proceeds from Sale of Fixed Assets</t>
  </si>
  <si>
    <t>Net Provided By (Cash Used) in Investing Activities</t>
  </si>
  <si>
    <t>CASH FLOW FROM FINANCING ACTIVITIES</t>
  </si>
  <si>
    <t>Proceeds from sale of stock</t>
  </si>
  <si>
    <t>Proceeds from Long-Term Debt</t>
  </si>
  <si>
    <t>Proceeds from Convertible Notes Payable - Related Parties</t>
  </si>
  <si>
    <t>Repayment of debt</t>
  </si>
  <si>
    <t>Capital Lease Payments</t>
  </si>
  <si>
    <t>Cash Contributed to LLC by non-controlling member</t>
  </si>
  <si>
    <t>Net Provided By In Financing Activities</t>
  </si>
  <si>
    <t>Net Decrease in Cash</t>
  </si>
  <si>
    <t>Cash at Begining of Period</t>
  </si>
  <si>
    <t>Cash at End of Period</t>
  </si>
  <si>
    <t>Cash Transactions</t>
  </si>
  <si>
    <t>Total Amount of Interest Paid in Cash</t>
  </si>
  <si>
    <t>Total Income Taxes Paid in Cash</t>
  </si>
  <si>
    <t>Non Cash financing and Investing Activities</t>
  </si>
  <si>
    <t>Accrued Interest and Penalities Added to Note Payable</t>
  </si>
  <si>
    <t>Services paid for directly by non-controlling interest</t>
  </si>
  <si>
    <t>1. NATURE OF ACTIVITIES AND CONTINUANCE OF BUSINESS</t>
  </si>
  <si>
    <t>Organization, Consolidation and Presentation of Financial Statements [Abstract]</t>
  </si>
  <si>
    <t>NATURE OF ACTIVITIES AND CONTINUANCE OF BUSINESS</t>
  </si>
  <si>
    <t xml:space="preserve">Freestone Resources, Inc. and subsidiaries (“Freestone”
or collectively the “Company”) are an oil and gas technology development company. The Company is located in Ennis,
Texas and is incorporated under the laws of the State of Nevada. The Company’s subsidiaries consist of C.C. Crawford Retreading
Company, Inc., Freestone Technologies, LLC and Freestone Dynamis Energy Products, LLC. The Company’s primary business is the
development of new technologies that allow for the utilization of oil and gas resources in an environmentally responsible and cost
effective way. C.C. Crawford Retreading Company, Inc. (“CTR”)
is an Off-The-Road (“OTR”) tire company located in Ennis, Texas and incorporated under the laws of the State of Texas.
CTR’s primary business is to repair, recycle, dispose of and sell OTR tires, which are used on large, industrial equipment. Freestone Dynamis Energy Products, LLC (“FDEP”)
is a joint venture between Dynamis Energy, LLC and the Company. FDEP was established to pursue the production and marketing of
Petrozene™. FDEP’s initial operations will utilize a specialized pyrolysis technology in order to process CTR’s
feedstock, and begin large scale production of Petrozene™. Freestone owns 70% of FDEP. Freestone Technology, LLC. is an inactive subsidiary. </t>
  </si>
  <si>
    <t>2. SIGNIFICANT ACCOUNTING POLICIES</t>
  </si>
  <si>
    <t>Accounting Policies [Abstract]</t>
  </si>
  <si>
    <t>SIGNIFICANT ACCOUNTING POLICIES</t>
  </si>
  <si>
    <t xml:space="preserve">The Company’s management selects accounting
principles generally accepted in the United States of America and adopts methods for their application. The application
of accounting principles requires the estimating, matching and timing of revenue and expense. It is also necessary for
management to determine, measure and allocate resources and obligations within the financial process according to those principles. The
accounting policies used conform to generally accepted accounting principles which have been consistently applied in the preparation
of these financial statements. 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Basis of Presentation: The Company prepares its financial statements
on the accrual basis of accounting. The accompanying consolidated financial statements include the accounts
of the Company and its subsidiaries, all of which have a fiscal year end of June 30. All significant intercompany accounts, balances
and transactions have been eliminated in the consolidation.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Recently Issued Accounting Pronouncements: Stock compensation In March 2016, the Financial Accounting Standards
Board (“FASB”) issued Accounting Standards Update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is effective for annual periods, and interim periods within those annual periods, beginning after December 15,
2016. As such, The Company adopted these provisions as of the fiscal year beginning January 1, 2017. There was no material effect
of the new provisions on our consolidated financial statements and related disclosures. In May 2017, the FASB issued ASU 2017-09, Compensation
– Stock Compensation (Topic 718): Scope of Modification Accounting (“ASU 2017-09). ASU 2017-09 provides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As such, The Company is required to adopt these
provisions as of the fiscal year beginning on January 1, 2018. The amendments in this update should be applied prospectively to
an award modified on or after the adoption date. We are currently assessing the potential impact of ASU 2017-09 on our consolidated
financial statements and results of operations. Leases In February 2016, FASB issued ASU 2016-02—
Leases (Topic 842). The update is intended to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Early application of the amendments in this update is permitted. As such, The Company is required to adopt these provisions as
of the fiscal year beginning on January 1, 2019. The Company is currently evaluating the impact of FASB ASU 2016-02 and expects
the adoption thereof will have a material effect on The Company’s presentation of balance sheet assets and liabilities based
on the present value of future lease payments,but does not expect a material effect on the presentation of expenses and cash flows. Revenue: Revenue from Contracts with Customers: In May
2014, ASC 606 was issued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Early adoption is not permitted.
The standard will be effective for the Company's fiscal year beginning July 1, 2018, including interim reporting periods within
that year. The new guidance is not expected to have an impact on the Company's consolidated financial statements. The Company has
analyzed the standard and has implement any relevant provisions for the interim periods beginning July 1, 2018. Inventory In July 2015, FASB issued ASU 2015-11—
Inventory (Topic 330): “Simplifying the Measurement of Inventory”. The update is effective for fiscal years beginning
after December 15, 2016, including interim periods within those fiscal years. As such, the Company adopted these provisions beginning
on January 1, 2017. The amendments in this Update should be applied prospectively with earlier application permitted as of the
beginning of an interim or annual reporting period. The update is part of FASB’s Simplification Initiative, the objective
of which is to identify, evaluate, and improve areas of generally accepted accounting principles (GAAP) for which cost and complexity
can be reduced. Pursuant to the update, an entity should measure inventory at the lower of cost and net realizable value. The amendments
in the update more closely align the measurement of inventory in GAAP with the measurement of inventory in International Financial
Reporting Standards (IFRS). Adoption of the new guidance did not have an impact on the Company's consolidated financial statements. Income Taxes: The Company has adopted ASC 740-10, which
requires the use of the liability method in the computation of income tax expense and the current and deferred income taxes payable.
A valuation allowance is provided for the amount of deferred tax assets that, based on available evidence, are not expected to
be realized. Cash: Cash and cash equivalents include cash
in banks and short-term investments with original maturities of three months or less. The Company maintains deposits in a financial
institution which provides Federal Deposit Insurance Corporation coverage for interest bearing and non-interest bearing
transaction accounts of up to $250,000. At June 30, 2018 and 2017, none of the Company’s cash was in excess of
federally insured limits. Revenue Recognition: CTR recognizes revenue from the sale of products
in accordance with ASC 605. Revenue will be recognized only when all of the following criteria have been met:
• Persuasive evidence of an arrangement exists; and
• Ownership and all risks of loss have been transferred to buyer, which is generally upon delivery; and
• The price is fixed and determinable; and
• Collectability is reasonably assured. The three main sources of revenue are recognized
as follows:
• Revenues associated with tire disposals are recognized upon receipt of the tire by CTR; and
• Revenues associated with tire repairs are invoiced and recognized upon completion of repair and receipt of the tire by the customer; and
• Revenue associated with used tires and scrap sales are recognized upon delivery of the product to the customer.
• Revenue associated with sales of Petrozene is recognize upon delivery to the customer. Accounts Receivable: Accounts Receivable consists of OTR tire repair,
disposal, recycling and used tire sales receivables due from customers and are unsecured. The receivables are generally unsecured
and such amounts are generally due within 30 to 45 days after the date of the invoice. Accounts receivable are
carried at their face amount, less an allowance for doubtful accounts. CTR’s policy is generally not to charge
interest on receivables after the invoice becomes past due. A receivable is considered past due if payments have not
been received within agreed upon invoice terms. Write offs are recorded at a time when a customer receivable is deemed uncollectible.
CTR’s allowance for doubtful accounts was $4,000 and $4,000 as of June 30, 2018 and 2017, respectively. During the year ended
June 30, 2018 the Company’s joint venture wrote off a $45,158 receivable for certain cost associated with the installation
and operation of the venture’s leased pyrolysis machine from the lessor of the machine. The Company’s feel the costs
are a valid receivable however since the original lease has expired and the machine is not currently producing revenue recovery
can not be assured. Shipping and Handling Costs The Company includes shipping and handling cost
as part of cost of goods sold. Inventory: Inventory of the Company is carried at lower
of cost or market. The Company’s inventory consists of processed rubber from disposed tires carried at cost of processing,
used tires for sale carried at the cost of repairs and tire oil produced from the Company’s pyrolysis operations. As of June
30, 2018 and 2017 inventory consisted of:
2018 2017
Crum Rubber for Processing $ --- $ 8,087
Used Tire for Resale 11,648 15,041
Petrozene and Tire Oil 18,743 7,410
$ 30,391 $ 30,538 Property, Plant and Equipment: Property, Plant and Equipment are carried at
the cost of acquisition or construction, and are depreciated over the estimated useful lives of the assets. Assets acquired in
a business combination are stated at estimated fair value. Costs associated with repair and maintenance are expensed as they are
incurred. Costs associated with improvements which extend the life, increase the capacity or improve the efficiency of our property
and equipment are capitalized and depreciated over the remaining life of the related asset. Gains and losses on dispositions of
equipment are in operating income. Depreciation and amortization are provided using the straight-line and accelerated methods over
the estimated useful lives of the assets as follows:
Buildings and Improvements 10 - 39 Years
Machinery and Equipment 7 Years
Automotive Equipment 5-7 Years
Office Furniture &amp; Equipment 5 Years
Collectable Art Work Not Depreciated Impairment of Long-Lived Assets: 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Stock-Based Compensation: The Company accounts for stock-based compensation
using a fair value based method whereby compensation cost is measured at the grant date based on the value of the services received
and is recognized over the service period. The Company uses the Black-Scholes pricing model to calculate the fair
value of options and warrants issued. In calculating this fair value, there are certain assumptions used such as the
expected life of the option, risk-free interest rate, dividend yield, volatility and forfeiture rate. The use of a different
estimate for any one of these components could have a material impact on the amount of calculated compensation expense. The Company does not have any employee benefit
or stock option plans. Fair Value Measurements: ASC Topic 820, defines fair value, establishes
a framework for measuring fair value in generally accepted accounting principles, and requires certain disclosures about fair value
measurements. In general, fair value of financial instruments are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Cash, accounts receivable, accounts payable
and other accrued expenses and other current assets and liabilities are carried at amounts which reasonably approximate their fair
values because of the relatively short maturity of those instruments. 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may elect to take advantage
of the benefits of this extended transition period in the future. Net Loss Per Share: Basic net loss per
share is computed using the weighted-average number of common shares outstanding during the period except that it does not include
unvested common shares subject to repurchase or cancellation. Diluted net income per share is computed using the weighted-average
number of common shares and, if dilutive, potential common shares outstanding during the period. Potential common shares consist
of the incremental common shares issuable upon conversion of notes payable to related parties and stock compensation to officers
under employment contracts. The dilutive effect of potential common shares is not reflected in diluted earnings per share because
we incurred net losses for the years ended June 30, 2018 and 2017, and the effect of including these potential common shares in
the net loss per share calculations would be anti-dilutive. The total potential common shares include 8,011,823 for convertible
debt. The convertible debt is specifically limited to authorized shares available per the note agreements. Reclassifications Certain accounts in the prior year financial
statements have been reclassified to conform with current year presentation. </t>
  </si>
  <si>
    <t>3. FORMATION OF FREESTONE DYNAMIS ENERGY PRODUCTS, LLC.</t>
  </si>
  <si>
    <t>Formation Of Freestone Dynamis Energy Products Llc.</t>
  </si>
  <si>
    <t>FORMATION OF FREESTONE DYNAMIS ENERGY PRODUCTS, LLC.</t>
  </si>
  <si>
    <t>On June 24, 2015 the Company entered
into an agreement with Dynamis in order to form the joint venture FDEP, a Delaware limited liability company. Freestone determined
to enter into a joint venture with Dynamis based on their track record and experience in the waste-to-energy industry, and their
ability to provide the necessary funding to fully integrate the production, marketing and sale of Petrozene™ to current and
future customers. The terms of the joint venture between the Company and Dynamis are as follows:
• Freestone owns a 70% member interest in FDEP for licensing the rights to use Petrozene™ to FDEP; and
• Dynamis owns a 30% member interest in FDEP in exchange for providing funding up to $5,000,000 to operate the joint venture, and purchase a continuous-feed pyrolysis machine capable of producing a product that can be used to produce Petrozene™; and
• FDEP will be leasing employees from CTR, and said employees will operate the machine. FDEP will reimburse CTR for the leased employees; and
• FDEP has the right, but not the obligation to purchase CTR from Freestone through cash compensation to Freestone, the issuance of additional units in FDEP to Freestone or a combination of both cash and units in FDEP as mutually agreed upon by FDEP and Freestone; and
• FDEP will lease a building from CTR in order to operate the specialized pyrolysis technology for payment of either the ad valorem taxes associated with the rented property or $1,000 per month depending on which amount is the greater of the two; and
• Dynamis will receive 80% of the distributions from FDEP until they have reached a 25% initial rate of return on funds invested into the joint venture. Once the 25% initial rate of return threshold is met all distributions from FDEP will be split according to the 70 / 30 member interest of FDEP owned by the Company and Dynamis. On June 24, 2015 FDEP simultaneously
entered into a lease agreement with a company that has developed a continuous-feed pyrolysis technology that will be operated
by FDEP at the Company’s facility in Ennis, Texas. FDEP and the company that developed the pyrolysis technology will split
the revenues generated from the machine. FDEP will receive 70% of the revenues generated from the machine, and the company providing
the continuous-feed pyrolysis technology will receive 30% of the revenues. This revenue split will remain in place so long as
the machine is operating at the Company’s facility in Ennis, Texas. The agreement between the two companies allows FDEP
the opportunity to ensure that the technology continues to operate properly under the strict conditions that are necessary to
produce Petrozene™. If the leased pyrolysis machine operates within certain, predefined parameters then FDEP has the right
to purchase additional machines. During the year ended June 30, 2018
and 2017, Dynamis paid $12,641 and $14,143, respectively for certain engineering and general administrative costs on behalf of
FDEP, which are shown on the Statement of Cash Flows as a non-cash financing activity. These payments were treated as capital
contributions to the entity by Dynamis. Dynamis also made cash contributions totaling $270,058 and $298,737 to the entity during
the year ended June 30, 2018 and 2017, respectively.</t>
  </si>
  <si>
    <t>4. CONCENTRATION OF CREDIT RISK</t>
  </si>
  <si>
    <t>Risks and Uncertainties [Abstract]</t>
  </si>
  <si>
    <t>CONCENTRATION OF CREDIT RISK</t>
  </si>
  <si>
    <t>At June 30, 2018 and 2017 two customers
made up 67% and two customers made up 64% of the Company’s outstanding trade accounts receivable balance, respectively. For
the years ending June 30, 2018 and 2017 two customers and three customers accounted for 59% and 68% of the Company’s net
revenue, respectively.</t>
  </si>
  <si>
    <t>5. PROPERTY, PLANT AND EQUIPMENT</t>
  </si>
  <si>
    <t>Property, Plant and Equipment [Abstract]</t>
  </si>
  <si>
    <t>PROPERTY, PLANT AND EQUIPMENT</t>
  </si>
  <si>
    <t xml:space="preserve">At June 30, 2018 and 2017 Property, Plant and Equipment was as follows:
2018 2017
Land $ 360,000 $ 360,000
Buildings and Improvements 706,700 700,000
Automotive Equipment 78,100 120,585
Machinery and Equipment 507,807 507,807
Capital Lease Assets 56,738 56,738
1,709,345 1,745,130
Less Accumulated Depreciation 349,373 242,320
$ 1,359,972 $ 1,502,810 For the year ended June 30, 2018 and 2017
depreciation expense was $124,755 and $125,851, respectively. </t>
  </si>
  <si>
    <t>6. ENVIRONMENTAL LIABILITY</t>
  </si>
  <si>
    <t>Environmental Liability</t>
  </si>
  <si>
    <t>ENVIRONMENTAL LIABILITY</t>
  </si>
  <si>
    <t xml:space="preserve">The Company’s tire recycling permit
requires the Company to ultimately dispose of all tires accepted for recycling. Tire disposal occurs in the normal course
of business however the Company always has tires stored at its facility that have not yet been disposed of. The environmental liability
was calculated by estimating the costs associated with the various disposal costs that would be necessary to remove the tires from
the CTR permitted facility. CTR plans to convert the majority of the tires into crum rubber and sell it to FDEP as a feedstock
for its specialized pyrolysis operations. Although CTR still plans to convert the majority of the tires in crum rubber for use
by FDEP the liability was recorded as part of the plan submitted to the TCEQ to cure potential violations regarding it processing
permit. Since the plan requires CTR to significantly reduce the numbers of tires on hand within the next year and to date FDEP
has not been able to demonstrate the capacity to use the number of tires on hand. The liability is considered short-term and the
balance at June 30, 2018 and 2017 was $400,000. </t>
  </si>
  <si>
    <t>7. CAPITAL LEASE OBLIGATIONS</t>
  </si>
  <si>
    <t>Capital Lease Obligations [Abstract]</t>
  </si>
  <si>
    <t>CAPITAL LEASE OBLIGATIONS</t>
  </si>
  <si>
    <t xml:space="preserve">Capital lease assets of $56,738 and $56,738
and accumulated amortization of $31,557 and $20,209 are included in property, plant and equipment on the balance sheet at June
30, 2018 and 2017, respectively. For the year ended June 30, 2018 and 2017 amortization expense was $11,348 and $11,348, respectively. At June 30, 2018 and 2017 capital lease obligations were as follows:
2018 2017
Lease payable bearing interest at 4.95% with monthly payments of $315 maturing August 2019. The lease is secured by equipment. $ 4,281 $ 7,758
Lease payable bearing interest at 3.95% with
monthly payments of $309 maturing December, 2020. The lease is secured by equipment. 8,725 11,934
Lease payable bearing interest at 4.78% with monthly payments of
$489 maturing September, 2020. The lease is secured by equipment. 12,602 17,869
25,608 37,528
Less current maturities (12,484 ) (11,920)
Capital Lease Obligations, Less Current Maturities $ 13,124 $ 25,608 At June 30, 2018 future maturities of capital lease obligations were as follows:
Year Ending June
30:
2019 $ 12,484
2020 $ 9,839
2021 $ 3,285
$ 25,608 </t>
  </si>
  <si>
    <t>8. NOTES PAYABLE</t>
  </si>
  <si>
    <t>Notes Payable [Abstract]</t>
  </si>
  <si>
    <t>NOTES PAYABLE</t>
  </si>
  <si>
    <t xml:space="preserve">At June
30, 2018 and 2017 notes payable were as follows:
2018 2017
Note payable to bank bearing interest at 4.5% with monthly payment of $390 maturing September, 2017. The note is secured by an automobile $ -- $ 1,162
Note payable to bank bearing interest at 6.5% with monthly payment of $4,892 maturing November, 2017. The note is secured by machinery and equipment -- 24,139
Note payable to bank bearing interest at 6.5%
with monthly payment of $809 maturing April, 2020. The note is secured by a truck. -- 25,054
Note payable to bank bearing interest at 7.0%
with monthly payment of $3,718 maturing June, 2020. The note is secured by accounts receivable. 79,826 –
Line of Credit with Bank maximum $75,000 bearing
interest at 6.5% due March, 2018. Line is secured by accounts receivable. -- 75,000
Note payable to seller in connection with purchase
of CTR bearing interest at 12% maturing October, 2020. Note amended to add $360,065 of accrued interest and penalties to principal
in February, 2017. Interest only payable until November, 2018. Monthly payment of $45,904 thereafter. Secured by the common stock
and assets of CTR 975,163 1,382,065
1,054,989 1,507,420
Less current maturities (339,858 ) (515,527 )
Long Term Debt, Less Current Maturities $ 715,131 $ 991,893 At June 30, 2018 future maturities of long term debt were as follows:
Year Ending June
30:
2019 $ 339,858
2020 $ 536,014
2021 $ 179,117
$ 715,131 </t>
  </si>
  <si>
    <t>9. NOTES PAYABLE - RELATED PARTIES</t>
  </si>
  <si>
    <t>9. NOTES PAYABLE – RELATED PARTIES</t>
  </si>
  <si>
    <t xml:space="preserve">At June 30, 2018 and 2017 notes payable to officers and shareholders were as follows:
2018 2017
Note payable to officer bearing interest at
6.5% due December, 2018. The note is convertible into common stock at $.05 a share at maturity. The note is unsecured. 50,000 50,000
Note payable to stockholder bearing interest
at 6.5% due December, 2018. The note is convertible into common stock at $.05 a share at maturity. The note is unsecured.
20,000 20,000
Note payable to stockholder bearing interest
at 6.5% due December, 2018. The note is convertible into common stock at $.05 a share at maturity. The note is unsecured. 1,509,919 535,013
1,579,919 605,013
Less current maturities (1,579,919 ) (605,013 )
$ – $ – At June 30, 2018 future maturities of Notes Payable – Related Parties were as follows:
Ye ar Ending June 30:
2019 $ 1,579,919
$ 1,579,919 </t>
  </si>
  <si>
    <t>10. EQUITY</t>
  </si>
  <si>
    <t>Equity [Abstract]</t>
  </si>
  <si>
    <t>EQUITY</t>
  </si>
  <si>
    <t xml:space="preserve">The Company is authorized to issue 100,000,000
common shares at a par value of $0.001 per share. These shares have full voting rights. At June 30, 2018 and 2017 there
were 91,988,177 and 90,613,177 common shares outstanding, respectively. In July, 2016 the Company sold 500,000
shares of common stock for $25,000 cash. In the years ended June 30, 2018 and 2017
the Company issued 375,000 and 500,000 shares valued at $18,750 and $30,000, which was the fair market value of the stock, to the
CFO as compensation for services under his employment contract. In each case, the certificates representing
the shares carry a legend that the shares may not be transferred without compliance with the registration requirements of the Securities
Act of 1933 or in reliance upon an exemption therefrom. For each of these transactions, the Company relied upon
Section 4(2) of the Securities Act of 1933 as an exemption from the registration requirements of the Act. The Company has not paid any dividends to its
shareholders </t>
  </si>
  <si>
    <t>11. MERGER AGREEMENT</t>
  </si>
  <si>
    <t>Business Combinations [Abstract]</t>
  </si>
  <si>
    <t>MERGER AGREEMENT</t>
  </si>
  <si>
    <t xml:space="preserve">On November 2, 2017 the Company formed
Freestone Dynamis Acquisition, LLC an Idaho limited liability Company. On November 2, 2017, Freestone entered into
an Agreement and Plan of Merger (the “Plan”) with Freestone Dynamis Acquisition, LLC, an Idaho limited liability company
and wholly owned subsidiary of the Company (“Merger Sub”), and Dynamis Energy, LLC, an Idaho limited liability company
(“Dynamis”). Pursuant to the terms of the Plan, at the Effective Time (as defined in the Plan) thereof: (i) Merger
Sub will be merged with and into Dynamis, with the separate existence of Merger Sub to cease and with Dynamis to continue as the
surviving entity and as a wholly owned subsidiary of the Company; and (ii) all Units of Dynamis will be exchanged for shares of
the Company’s common stock to be paid in accordance with Article II of the Plan (the “Merger”). At the closing
of the Merger, it is expected that the members and warrant holders of Dynamis will collectively own or have the right to purchase
(through exercising a warrant to purchase Dynamis Units, which the Company will have the right to exchange shares of its common
stock in exchange for such Dynamis Units) shares of the Company’s common stock, representing approximately seventy five
percent (75%) of the Company’s issued and outstanding shares. The Merger contemplated by the Plan, together with the Rights
Offering (as defined below), is intended to qualify as a nontaxable exchange pursuant to Section 351 of the Internal Revenue Code
of 1986, as amended. The closing of the Merger is subject to numerous conditions including, but not limited to, the following:
At or one week prior to the Effective Time, the Company
shall have commenced a rights offering to its stockholders on the terms set forth in the Plan (the “Rights Offering”),
which Rights Offering shall remain open for a period of 90 days;
The approval by the Company’s stockholders and the
filing with the Nevada Secretary of State of an amendment to the Company’s Articles of Incorporation to increase the number
of the Company’s authorized shares of common stock in an amount sufficient to consummate the Merger, the Rights Offering,
the Company’s new equity incentive plan and the other transactions contemplated by the Plan;
The effectiveness of the Company’s to-be-filed: (i)
Registration Statement on Form S-3 relating to the registration under the Securities Act, of the shares of Company common stock
to be issued in its Rights Offering; and (ii) Registration Statement on Form S-4 relating to the authorization and the registration
under the Securities Act of the shares of Company common stock to be issued in the Merger;
Dynamis members, together with Company stockholders participating
in the Rights Offering, shall collectively hold at least 80 percent of the total issued and outstanding shares of the Company’s
stock (other than stock subject to vesting restrictions); and
The Company’s stockholders shall have approved the
Company’s new equity incentive plan that is contemplated by the Plan. In addition,
either party may terminate the Plan at any time prior to closing on certain terms and conditions As of June 30, 2018, the two Companies continue
to work toward completing the merger. Dynamis Energy has encountered delays in completing the required audited financial statements
to comply with SEC requirements. Freestone remains committed to completing the merger once these issues are resolved. However,
the Company is reviewing all options and seeking additional capital investment. </t>
  </si>
  <si>
    <t>12. INCOME TAXES</t>
  </si>
  <si>
    <t>Income Tax Disclosure [Abstract]</t>
  </si>
  <si>
    <t>INCOME TAXES</t>
  </si>
  <si>
    <t xml:space="preserve">The Company files a consolidated Federal
Income Tax Return. As of June 30, 2018, the Company has a NOL carryforward of approximately $6,072,000. Under IRC Code Sec 382
use of NOL carryforwards may be limited due to CTR acquisition by Freestone. The Company recognizes the tax effects
of transactions in the year in which such transactions enter into the determination of net income, regardless of when reported
for tax purposes. Deferred taxes are provided in the financial statements under ASC Topic 740, Income Taxes On December 22, 2017, the 2017 Tax Cuts
and Jobs Act (the Act”) was signed into law. Among other provisions, the Act reduced the highest corporate tax rate from
35% to 21%. With the passage of the Act, the Company’s deferred tax assets and liabilities were restated as of the effective
date of the law to reflect the new applicable rate. The reduction to the net deferred tax asset was charged to tax expense in the
period of the change and offset by a valuation allowance stemming from historical net operating loss carryforwards. FDEP has a calendar tax year and files
a separate Form 1065 partnership return with income and loss being allocated based on distributions and contributions under the
partnership agreement. Freestone share of the year ended December 31, 2017 loss is included in the consolidated June 30, 2018 return. The Company has no tax positions at June
30, 2018 and 2017 for which the ultimate deductibility is highly certain but for which there is uncertainty about the timing of
such deductibility. Freestone’s tax returns for
the years ended June 30, 2017, 2016, and 2015 and CTR’s tax returns for the periods ended June 30, 2015 are open for examination under Federal Statute of Limitations. The Company recognizes interest accrued related to unrecognized
tax benefits in interest expense and penalties in operating expenses. The Company had no accruals for interest and penalties
since inception A reconciliation of the provision for
income tax expense with the expected income tax computed by applying the federal statutory income tax to income before provision
for income taxes is as follows:
Year Ended June 30, 2018 Year Ended June 30, 2017
Income Tax (benefit) computed at Federal statutory tax rate of 21% and 34% $ (244,000 ) $ (498,000 )
Loss allocated to non-controlling interest 63,000 108,000
Non-Deductible Stock Compensation Expense 4,000 10,000
Change in valuation allowance (556, 175 ) 380,000
Impact of rate changes on valuation allowance 728,175 —
Provision For Income Taxes $ — $ — </t>
  </si>
  <si>
    <t>13. EMPLOYEE BENEFITS AND AGREEMENTS</t>
  </si>
  <si>
    <t>Employee Benefits and Share-based Compensation, Noncash [Abstract]</t>
  </si>
  <si>
    <t>EMPLOYEE BENEFITS AND AGREEMENTS</t>
  </si>
  <si>
    <t>Retirement Plan Contribution: During the year ended June 30, 2018 and
2017 the Company contributed $8,597 and $6,815 in matching contributions to the Company’s IRA plan.</t>
  </si>
  <si>
    <t>14. COMMITMENTS AND CONTINGENCIES</t>
  </si>
  <si>
    <t>Commitments and Contingencies Disclosure [Abstract]</t>
  </si>
  <si>
    <t>COMMITMENTS AND CONTINGENCIES</t>
  </si>
  <si>
    <t>Freestone has royalty and commission agreements
with certain consultants related to the sale of Petrozene™ for their work in the re-launch of the Petrozene™ product
line. These royalty and commission agreements range from 2.5% to 7.5% of the net income the Company receives from Petrozene™
sales, and the agreements also have special royalty provisions for certain customers that expire on April 14, 2030. One of the
contracts is with the brother of the former CEO of the Company. In case of change of control of the Company the agreement is voided.</t>
  </si>
  <si>
    <t>15. GOING CONCERN</t>
  </si>
  <si>
    <t>Going Concern</t>
  </si>
  <si>
    <t>GOING CONCERN</t>
  </si>
  <si>
    <t xml:space="preserve">As of the date of this annual report, there
is substantial doubt regarding the Company’s ability to continue as a going concern as we have not generated sufficient cash
flows to fund our business operations and loan commitments. Our future success and viability, therefore, are dependent
upon our ability to generate capital financing. The failure to generate sufficient revenues or raise additional capital
may have a material and adverse effect upon the Company and our shareholders. The Company formed FDEP in order to vertically
integrate its Petrozene™ product line, and utilize a specialized pyrolysis process in order to produce other byproducts of
value that will generate revenue for FDEP. In turn, the ability of FDEP to process large quantities of OTR tires will allow the
Company to increase the amount of OTR tires it can dispose of and process, which will generate additional revenue of the Company.
Additionally, the Company intends to raise equity or debt financing that will allow the Company to expand its current operations. </t>
  </si>
  <si>
    <t>16. SUBSEQUENT EVENTS</t>
  </si>
  <si>
    <t>Subsequent Events [Abstract]</t>
  </si>
  <si>
    <t>SUBSEQUENT EVENTS</t>
  </si>
  <si>
    <t>On August 15, 2018 the Company issued at
total of 2,500,000 to a note holder for conversion of $150,000 of debt at $.05 a share in accordance with the note agreement. On August 21, 2018 the Company issued 3,750,000
shares of common stock valued at $.04 a share to its Officers as compensation. On October 9,2018 the Company filed
a Pre 14C Form with the SEC notifying stockholders regarding a resolution to file with the Nevada Secretary of State a Certificate
of Change: (i) increasing our authorized shares of common stock from one hundred million (100,000,000) shares having a par value
of one mill ($0.001) per share to six hundred million (600,000,000) shares and retaining the par value of $0.001 per share (the
“Common Stock Resolution”); and (ii) increasing our authorized shares of preferred stock from five million (5,000,000)
shares having a par value of one mill ($0.001) per share to ten million (10,000,000) shares and retaining the par value of $0.001
per share (the “Preferred Stock Resolution”). Under Nevada law the increase can be implemented by a joint resolution
passed by the board of directors approved by a simple majority of the outstanding shares The joint resolution included in the Form
14C filing included the approval of ten shareholders representing 51.36% of the outstanding common shares.</t>
  </si>
  <si>
    <t>2. SIGNIFICANT ACCOUNTING POLICIES (Policies)</t>
  </si>
  <si>
    <t>Basis of Presentation</t>
  </si>
  <si>
    <t xml:space="preserve">The Company prepares its financial statements
on the accrual basis of accounting. The accompanying consolidated financial statements include the accounts
of the Company and its subsidiaries, all of which have a fiscal year end of June 30. All significant intercompany accounts, balances
and transactions have been eliminated in the consolidation.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t>
  </si>
  <si>
    <t>Use of Estimates</t>
  </si>
  <si>
    <t xml:space="preserve">The preparation of financial statements in conformity
with generally accepted accounting principles requires management to make estimates and assumptions that affect certain reported
amounts and disclosures. Accordingly, actual results could differ from those estimates. </t>
  </si>
  <si>
    <t>Recently Issued Accounting Pronouncements</t>
  </si>
  <si>
    <t xml:space="preserve">Stock compensation In March 2016, the Financial Accounting Standards
Board (“FASB”) issued Accounting Standards Update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is effective for annual periods, and interim periods within those annual periods, beginning after December 15,
2016. As such, The Company adopted these provisions as of the fiscal year beginning January 1, 2017. There was no material effect
of the new provisions on our consolidated financial statements and related disclosures. In May 2017, the FASB issued ASU 2017-09, Compensation
– Stock Compensation (Topic 718): Scope of Modification Accounting (“ASU 2017-09). ASU 2017-09 provides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As such, The Company is required to adopt these
provisions as of the fiscal year beginning on January 1, 2018. The amendments in this update should be applied prospectively to
an award modified on or after the adoption date. We are currently assessing the potential impact of ASU 2017-09 on our consolidated
financial statements and results of operations. Leases In February 2016, FASB issued ASU 2016-02—
Leases (Topic 842). The update is intended to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Early application of the amendments in this update is permitted. As such, The Company is required to adopt these provisions as
of the fiscal year beginning on January 1, 2019. The Company is currently evaluating the impact of FASB ASU 2016-02 and expects
the adoption thereof will have a material effect on The Company’s presentation of balance sheet assets and liabilities based
on the present value of future lease payments,but does not expect a material effect on the presentation of expenses and cash flows. Revenue: Revenue from Contracts with Customers: In May
2014, ASC 606 was issued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Early adoption is not permitted.
The standard will be effective for the Company's fiscal year beginning July 1, 2018, including interim reporting periods within
that year. The new guidance is not expected to have an impact on the Company's consolidated financial statements. The Company has
analyzed the standard and has implement any relevant provisions for the interim periods beginning July 1, 2018. Inventory In July 2015, FASB issued ASU 2015-11—
Inventory (Topic 330): “Simplifying the Measurement of Inventory”. The update is effective for fiscal years beginning
after December 15, 2016, including interim periods within those fiscal years. As such, the Company adopted these provisions beginning
on January 1, 2017. The amendments in this Update should be applied prospectively with earlier application permitted as of the
beginning of an interim or annual reporting period. The update is part of FASB’s Simplification Initiative, the objective
of which is to identify, evaluate, and improve areas of generally accepted accounting principles (GAAP) for which cost and complexity
can be reduced. Pursuant to the update, an entity should measure inventory at the lower of cost and net realizable value. The amendments
in the update more closely align the measurement of inventory in GAAP with the measurement of inventory in International Financial
Reporting Standards (IFRS). Adoption of the new guidance did not have an impact on the Company's consolidated financial statements. </t>
  </si>
  <si>
    <t>Income Taxes</t>
  </si>
  <si>
    <t>The Company has adopted ASC 740-10, which
requires the use of the liability method in the computation of income tax expense and the current and deferred income taxes payable.
A valuation allowance is provided for the amount of deferred tax assets that, based on available evidence, are not expected to
be realized.</t>
  </si>
  <si>
    <t>Cash and cash equivalents include cash
in banks and short-term investments with original maturities of three months or less. The Company maintains deposits in a financial
institution which provides Federal Deposit Insurance Corporation coverage for interest bearing and non-interest bearing
transaction accounts of up to $250,000. At June 30, 2018 and 2017, none of the Company’s cash was in excess of
federally insured limits.</t>
  </si>
  <si>
    <t>Revenue Recognition</t>
  </si>
  <si>
    <t xml:space="preserve">CTR recognizes revenue from the sale of products
in accordance with ASC 605. Revenue will be recognized only when all of the following criteria have been met:
• Persuasive evidence of an arrangement exists; and
• Ownership and all risks of loss have been transferred to buyer, which is generally upon delivery; and
• The price is fixed and determinable; and
• Collectability is reasonably assured. The three main sources of revenue are recognized
as follows:
• Revenues associated with tire disposals are recognized upon receipt of the tire by CTR; and
• Revenues associated with tire repairs are invoiced and recognized upon completion of repair and receipt of the tire by the customer; and
• Revenue associated with used tires and scrap sales are recognized upon delivery of the product to the customer.
• Revenue associated with sales of Petrozene is recognize upon delivery to the customer. </t>
  </si>
  <si>
    <t>Accounts Receivable</t>
  </si>
  <si>
    <t xml:space="preserve">Accounts Receivable consists of OTR tire repair,
disposal, recycling and used tire sales receivables due from customers and are unsecured. The receivables are generally unsecured
and such amounts are generally due within 30 to 45 days after the date of the invoice. Accounts receivable are
carried at their face amount, less an allowance for doubtful accounts. CTR’s policy is generally not to charge
interest on receivables after the invoice becomes past due. A receivable is considered past due if payments have not
been received within agreed upon invoice terms. Write offs are recorded at a time when a customer receivable is deemed uncollectible.
CTR’s allowance for doubtful accounts was $4,000 and $4,000 as of June 30, 2018 and 2017, respectively. During the year ended
June 30, 2018 the Company’s joint venture wrote off a $45,158 receivable for certain cost associated with the installation
and operation of the venture’s leased pyrolysis machine from the lessor of the machine. The Company’s feel the costs
are a valid receivable however since the original lease has expired and the machine is not currently producing revenue recovery
can not be assured. </t>
  </si>
  <si>
    <t>Shipping and Handling Costs</t>
  </si>
  <si>
    <t xml:space="preserve">The Company includes shipping and handling cost
as part of cost of goods sold. </t>
  </si>
  <si>
    <t xml:space="preserve">Inventory of the Company is carried at lower
of cost or market. The Company’s inventory consists of processed rubber from disposed tires carried at cost of processing,
used tires for sale carried at the cost of repairs and tire oil produced from the Company’s pyrolysis operations. As of June
30, 2018 and 2017 inventory consisted of:
2018 2017
Crum Rubber for Processing $ --- $ 8,087
Used Tire for Resale 11,648 15,041
Petrozene and Tire Oil 18,743 7,410
$ 30,391 $ 30,538 </t>
  </si>
  <si>
    <t>Property, Plant and Equipment:</t>
  </si>
  <si>
    <t>Property, Plant and Equipment are carried at
the cost of acquisition or construction, and are depreciated over the estimated useful lives of the assets. Assets acquired in
a business combination are stated at estimated fair value. Costs associated with repair and maintenance are expensed as they are
incurred. Costs associated with improvements which extend the life, increase the capacity or improve the efficiency of our property
and equipment are capitalized and depreciated over the remaining life of the related asset. Gains and losses on dispositions of
equipment are in operating income. Depreciation and amortization are provided using the straight-line and accelerated methods over
the estimated useful lives of the assets as follows:
Buildings and Improvements 10 - 39 Years
Machinery and Equipment 7 Years
Automotive Equipment 5-7 Years
Office Furniture &amp; Equipment 5 Years
Collectable Art Work Not Depreciated</t>
  </si>
  <si>
    <t>Impairment of Long Lived Assets</t>
  </si>
  <si>
    <t xml:space="preserve">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t>
  </si>
  <si>
    <t>Stock-Based Compensation</t>
  </si>
  <si>
    <t>The Company accounts for stock-based compensation
using a fair value based method whereby compensation cost is measured at the grant date based on the value of the services received
and is recognized over the service period. The Company uses the Black-Scholes pricing model to calculate the fair
value of options and warrants issued. In calculating this fair value, there are certain assumptions used such as the
expected life of the option, risk-free interest rate, dividend yield, volatility and forfeiture rate. The use of a different
estimate for any one of these components could have a material impact on the amount of calculated compensation expense. The Company does not have any employee benefit
or stock option plans.</t>
  </si>
  <si>
    <t>Fair Value Measurements</t>
  </si>
  <si>
    <t xml:space="preserve">ASC Topic 820, defines fair value, establishes
a framework for measuring fair value in generally accepted accounting principles, and requires certain disclosures about fair value
measurements. In general, fair value of financial instruments are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Cash, accounts receivable, accounts payable
and other accrued expenses and other current assets and liabilities are carried at amounts which reasonably approximate their fair
values because of the relatively short maturity of those instruments. </t>
  </si>
  <si>
    <t>Emerging Growth Company Critical Accounting Policy Disclosure</t>
  </si>
  <si>
    <t xml:space="preserve">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may elect to take advantage
of the benefits of this extended transition period in the future. </t>
  </si>
  <si>
    <t>Net Loss Per Share</t>
  </si>
  <si>
    <t xml:space="preserve">Basic net loss per
share is computed using the weighted-average number of common shares outstanding during the period except that it does not include
unvested common shares subject to repurchase or cancellation. Diluted net income per share is computed using the weighted-average
number of common shares and, if dilutive, potential common shares outstanding during the period. Potential common shares consist
of the incremental common shares issuable upon conversion of notes payable to related parties and stock compensation to officers
under employment contracts. The dilutive effect of potential common shares is not reflected in diluted earnings per share because
we incurred net losses for the years ended June 30, 2018 and 2017, and the effect of including these potential common shares in
the net loss per share calculations would be anti-dilutive. The total potential common shares include 8,011,823 for convertible
debt. The convertible debt is specifically limited to authorized shares available per the note agreements. </t>
  </si>
  <si>
    <t>Reclassifications</t>
  </si>
  <si>
    <t xml:space="preserve">Certain accounts in the prior year financial
statements have been reclassified to conform with current year presentation. </t>
  </si>
  <si>
    <t>2. SIGNIFICANT ACCOUNTING POLICIES (Tables)</t>
  </si>
  <si>
    <t>Schedule of inventory</t>
  </si>
  <si>
    <t xml:space="preserve">2018 2017
Crum Rubber for Processing $ --- $ 8,087
Used Tire for Resale 11,648 15,041
Petrozene and Tire Oil 18,743 7,410
$ 30,391 $ 30,538 </t>
  </si>
  <si>
    <t>Depreciation and amortization method over useful life</t>
  </si>
  <si>
    <t>Buildings and Improvements 10 - 39 Years
Machinery and Equipment 7 Years
Automotive Equipment 5-7 Years
Office Furniture &amp; Equipment 5 Years
Collectable Art Work Not Depreciated</t>
  </si>
  <si>
    <t>5. PROPERTY, PLANT AND EQUIPMENT (Tables)</t>
  </si>
  <si>
    <t>Property, plant and equipment</t>
  </si>
  <si>
    <t xml:space="preserve">2018 2017
Land $ 360,000 $ 360,000
Buildings and Improvements 706,700 700,000
Automotive Equipment 78,100 120,585
Machinery and Equipment 507,807 507,807
Capital Lease Assets 56,738 56,738
1,709,345 1,745,130
Less Accumulated Depreciation 349,373 242,320
$ 1,359,972 $ 1,502,810 </t>
  </si>
  <si>
    <t>7. CAPITAL LEASE OBLIGATIONS (Tables)</t>
  </si>
  <si>
    <t>Schedule of capital lease obligations</t>
  </si>
  <si>
    <t xml:space="preserve">2018 2017
Lease payable bearing interest at 4.95% with monthly payments of $315 maturing August 2019. The lease is secured by equipment. $ 4,281 $ 7,758
Lease payable bearing interest at 3.95% with
monthly payments of $309 maturing December, 2020. The lease is secured by equipment. 8,725 11,934
Lease payable bearing interest at 4.78% with monthly payments of
$489 maturing September, 2020. The lease is secured by equipment. 12,602 17,869
25,608 37,528
Less current maturities (12,484 ) (11,920)
Capital Lease Obligations, Less Current Maturities $ 13,124 $ 25,608 </t>
  </si>
  <si>
    <t>Future maturities of capital lease obligations</t>
  </si>
  <si>
    <t xml:space="preserve">Year Ending June
30:
2019 $ 12,484
2020 $ 9,839
2021 $ 3,285
$ 25,608 </t>
  </si>
  <si>
    <t>8. NOTES PAYABLE (Tables)</t>
  </si>
  <si>
    <t>Schedule of notes payable</t>
  </si>
  <si>
    <t xml:space="preserve">2018 2017
Note payable to bank bearing interest at 4.5% with monthly payment of $390 maturing September, 2017. The note is secured by an automobile $ -- $ 1,162
Note payable to bank bearing interest at 6.5% with monthly payment of $4,892 maturing November, 2017. The note is secured by machinery and equipment -- 24,139
Note payable to bank bearing interest at 6.5%
with monthly payment of $809 maturing April, 2020. The note is secured by a truck. -- 25,054
Note payable to bank bearing interest at 7.0%
with monthly payment of $3,718 maturing June, 2020. The note is secured by accounts receivable. 79,826 –
Line of Credit with Bank maximum $75,000 bearing
interest at 6.5% due March, 2018. Line is secured by accounts receivable. -- 75,000
Note payable to seller in connection with purchase
of CTR bearing interest at 12% maturing October, 2020. Note amended to add $360,065 of accrued interest and penalties to principal
in February, 2017. Interest only payable until November, 2018. Monthly payment of $45,904 thereafter. Secured by the common stock
and assets of CTR 975,163 1,382,065
1,054,989 1,507,420
Less current maturities (339,858 ) (515,527 )
Long Term Debt, Less Current Maturities $ 715,131 $ 991,893 </t>
  </si>
  <si>
    <t>Future maturities of notes payable</t>
  </si>
  <si>
    <t xml:space="preserve">Year Ending June
30:
2019 $ 339,858
2020 $ 536,014
2021 $ 179,117
$ 715,131 </t>
  </si>
  <si>
    <t>9. NOTES PAYABLE - RELATED PARTIES (Tables)</t>
  </si>
  <si>
    <t>Summary of notes payable to officers and shareholders</t>
  </si>
  <si>
    <t xml:space="preserve">2018 2017
Note payable to officer bearing interest at
6.5% due December, 2018. The note is convertible into common stock at $.05 a share at maturity. The note is unsecured. 50,000 50,000
Note payable to stockholder bearing interest
at 6.5% due December, 2018. The note is convertible into common stock at $.05 a share at maturity. The note is unsecured.
20,000 20,000
Note payable to stockholder bearing interest
at 6.5% due December, 2018. The note is convertible into common stock at $.05 a share at maturity. The note is unsecured. 1,509,919 535,013
1,579,919 605,013
Less current maturities (1,579,919 ) (605,013 )
$ – $ – </t>
  </si>
  <si>
    <t>Future maturities of notes payable - related party</t>
  </si>
  <si>
    <t xml:space="preserve">Ye ar Ending June 30:
2019 $ 1,579,919
$ 1,579,919 </t>
  </si>
  <si>
    <t>12. INCOME TAXES (Tables)</t>
  </si>
  <si>
    <t>Income tax expense</t>
  </si>
  <si>
    <t xml:space="preserve">Year Ended June 30, 2018 Year Ended June 30, 2017
Income Tax (benefit) computed at Federal statutory tax rate of 21% and 34% $ (244,000 ) $ (498,000 )
Loss allocated to non-controlling interest 63,000 108,000
Non-Deductible Stock Compensation Expense 4,000 10,000
Change in valuation allowance (556, 175 ) 380,000
Impact of rate changes on valuation allowance 728,175 —
Provision For Income Taxes $ — $ — </t>
  </si>
  <si>
    <t>2. SIGNIFICANT ACCOUNTING POLICIES (Details) - USD ($)</t>
  </si>
  <si>
    <t>Crum Rubber for Processing</t>
  </si>
  <si>
    <t>Used Tire for Resale</t>
  </si>
  <si>
    <t>Petrozene and Tire Oil</t>
  </si>
  <si>
    <t>2. SIGNIFICANT ACCOUNTING POLICIES (Details 1)</t>
  </si>
  <si>
    <t>Buildings and Improvements | Minimum</t>
  </si>
  <si>
    <t>Estimated useful life</t>
  </si>
  <si>
    <t>10 years</t>
  </si>
  <si>
    <t>Buildings and Improvements | Maximum</t>
  </si>
  <si>
    <t>39 years</t>
  </si>
  <si>
    <t>Machinery and Equipment</t>
  </si>
  <si>
    <t>7 years</t>
  </si>
  <si>
    <t>Automotive Equipment | Minimum</t>
  </si>
  <si>
    <t>5 years</t>
  </si>
  <si>
    <t>Automotive Equipment | Maximum</t>
  </si>
  <si>
    <t>Office Furniture &amp; Equipment</t>
  </si>
  <si>
    <t>Collectable Art Work</t>
  </si>
  <si>
    <t>Not Depreciated</t>
  </si>
  <si>
    <t>2. SIGNIFICANT ACCOUNTING POLICIES (Details Narrative) - USD ($)</t>
  </si>
  <si>
    <t>3. FORMATION OF FREESTONE DYNAMIS ENERGY PRODUCTS, LLC. (Details Narrative) - USD ($)</t>
  </si>
  <si>
    <t>4. CONCENTRATION OF CREDIT RISK (Details Narrative)</t>
  </si>
  <si>
    <t>Two Customers | Accounts Receivable</t>
  </si>
  <si>
    <t>Concentration risk</t>
  </si>
  <si>
    <t>67.00%</t>
  </si>
  <si>
    <t>64.00%</t>
  </si>
  <si>
    <t>Two Customers | Revenue</t>
  </si>
  <si>
    <t>59.00%</t>
  </si>
  <si>
    <t>Three Customers | Revenue</t>
  </si>
  <si>
    <t>68.00%</t>
  </si>
  <si>
    <t>5. PROPERTY, PLANT AND EQUIPMENT (Details) - USD ($)</t>
  </si>
  <si>
    <t>Land</t>
  </si>
  <si>
    <t>Buildings and Improvements</t>
  </si>
  <si>
    <t>Automotive Equipment</t>
  </si>
  <si>
    <t>Capital Lease Assets</t>
  </si>
  <si>
    <t>Less Accumulated Depreciation</t>
  </si>
  <si>
    <t>Total Property, Plant and Equipment</t>
  </si>
  <si>
    <t>5. PROPERTY, PLANT AND EQUIPMENT (Details Narrative) - USD ($)</t>
  </si>
  <si>
    <t>Depreciation expense</t>
  </si>
  <si>
    <t>7. CAPITAL LEASE OBLIGATIONS (Details) - USD ($)</t>
  </si>
  <si>
    <t>Lease payable bearing interest at 4.95% with monthly payments of $315 maturing August 2019. The lease is secured by equipment.</t>
  </si>
  <si>
    <t>Lease payable bearing interest at 3.95% with monthly payments of $309 maturing December, 2020. The lease is secured by equipment.</t>
  </si>
  <si>
    <t>Lease payable bearing interest at 4.78% with monthly payments of $489 maturing September, 2020. The lease is secured by equipment.</t>
  </si>
  <si>
    <t>Capital lease obligations including current portion</t>
  </si>
  <si>
    <t>Less current maturities</t>
  </si>
  <si>
    <t>Capital lease obligations</t>
  </si>
  <si>
    <t>7. CAPITAL LEASE OBLIGATIONS (Details 1)</t>
  </si>
  <si>
    <t>Jun. 30, 2018USD ($)</t>
  </si>
  <si>
    <t>8. NOTES PAYABLE (Details) - USD ($)</t>
  </si>
  <si>
    <t>Note payable to bank bearing interest at 4.5% with monthly payment of $390 maturing September, 2017. The note is secured by an automobile</t>
  </si>
  <si>
    <t>Note payable to bank bearing interest at 6.5% with monthly payment of $4,892 maturing November, 2017. The note is secured by machinery and equipment</t>
  </si>
  <si>
    <t>Note payable to bank bearing interest at 6.5% with monthly payment of $809 maturing April, 2020. The note is secured by a Truck.</t>
  </si>
  <si>
    <t>Note payable to vendor bearing interest at 6.0% with monthly payment of $800 maturing December, 2016. The note is unsecured.</t>
  </si>
  <si>
    <t>Line of Credit with Bank maximum $75,000 bearing interest at 6.5% due March, 2018. Line is secured by accounts receivable.</t>
  </si>
  <si>
    <t>Note payable to seller in connection with purchase of CTR bearing interest at 12% maturing June, 2020. Note amended to add $360,065 of accrued interest and penalties to principal in February, 2017. Interest only payable until July, 2017. Monthly payment of $45,904 thereafter. Secured by the common stock and assets of CTR</t>
  </si>
  <si>
    <t>Notes payable including current maturities</t>
  </si>
  <si>
    <t>Notes Payable</t>
  </si>
  <si>
    <t>8. NOTES PAYABLE (Details 1) - USD ($)</t>
  </si>
  <si>
    <t>9. NOTES PAYABLE - RELATED PARTIES (Details) - USD ($)</t>
  </si>
  <si>
    <t>Note payable to officer bearing interest at 6.5% due December, 2017. The note is convertible into common stock at $.055 a share at maturity. The note is unsecured.</t>
  </si>
  <si>
    <t>Note payable to stockholder bearing interest at 6.5% due December, 2017. The note is convertible into common stock at $.05 a share at maturity. The note is unsecured.</t>
  </si>
  <si>
    <t>Note payable to stockholder bearing interest at 6.5% due December, 2017. The note is convertible into common stock at $.055 a share at maturity. The note is unsecured.</t>
  </si>
  <si>
    <t>Notes payable-related parties including current maturities</t>
  </si>
  <si>
    <t>Notes payable-related parties</t>
  </si>
  <si>
    <t>9. NOTES PAYABLE - RELATED PARTIES (Details 1) - USD ($)</t>
  </si>
  <si>
    <t>10. EQUITY (Details Narrative) - $ / shares</t>
  </si>
  <si>
    <t>12. INCOME TAXES (Details) - USD ($)</t>
  </si>
  <si>
    <t>Income tax (benefit) computed at Federal statutory tax rate of 34%</t>
  </si>
  <si>
    <t>Loss allocated to non-controlling interest</t>
  </si>
  <si>
    <t>Non-Deductible Stock Compensation Expense</t>
  </si>
  <si>
    <t>Change in valuation allowance</t>
  </si>
  <si>
    <t>Impact of rate changes on valuation allowance</t>
  </si>
  <si>
    <t>Provision for income taxes</t>
  </si>
  <si>
    <t>12. INCOME TAXES (Details Narrative)</t>
  </si>
  <si>
    <t>NOL carryforward</t>
  </si>
  <si>
    <t>13. EMPLOYEE BENEFITS AND AGREEMENTS (Details Narrative) - USD ($)</t>
  </si>
  <si>
    <t>Matching contribu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93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4" t="s">
        <v>13</v>
      </c>
    </row>
    <row r="15" spans="1:3">
      <c r="A15" s="4" t="s">
        <v>24</v>
      </c>
      <c r="B15" s="4" t="s">
        <v>25</v>
      </c>
    </row>
    <row r="16" spans="1:3">
      <c r="A16" s="4" t="s">
        <v>26</v>
      </c>
      <c r="B16" s="4" t="s">
        <v>13</v>
      </c>
    </row>
    <row r="17" spans="1:3">
      <c r="A17" s="4" t="s">
        <v>27</v>
      </c>
      <c r="B17" s="6" t="n">
        <v>2959487</v>
      </c>
    </row>
    <row r="18" spans="1:3">
      <c r="A18" s="4" t="s">
        <v>28</v>
      </c>
      <c r="C18" s="5" t="n">
        <v>98238177</v>
      </c>
    </row>
    <row r="19" spans="1:3">
      <c r="A19" s="4" t="s">
        <v>29</v>
      </c>
      <c r="B19" s="4" t="s">
        <v>30</v>
      </c>
    </row>
    <row r="20" spans="1:3">
      <c r="A20" s="4" t="s">
        <v>31</v>
      </c>
      <c r="B20"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966</v>
      </c>
      <c r="C3" s="6" t="n">
        <v>4109</v>
      </c>
    </row>
    <row r="4" spans="1:3">
      <c r="A4" s="4" t="s">
        <v>36</v>
      </c>
      <c r="B4" s="5" t="n">
        <v>139772</v>
      </c>
      <c r="C4" s="5" t="n">
        <v>155845</v>
      </c>
    </row>
    <row r="5" spans="1:3">
      <c r="A5" s="4" t="s">
        <v>37</v>
      </c>
      <c r="B5" s="5" t="n">
        <v>30391</v>
      </c>
      <c r="C5" s="5" t="n">
        <v>30538</v>
      </c>
    </row>
    <row r="6" spans="1:3">
      <c r="A6" s="4" t="s">
        <v>38</v>
      </c>
      <c r="B6" s="5" t="n">
        <v>67065</v>
      </c>
      <c r="C6" s="5" t="n">
        <v>44356</v>
      </c>
    </row>
    <row r="7" spans="1:3">
      <c r="A7" s="4" t="s">
        <v>39</v>
      </c>
      <c r="B7" s="5" t="n">
        <v>240194</v>
      </c>
      <c r="C7" s="5" t="n">
        <v>234848</v>
      </c>
    </row>
    <row r="8" spans="1:3">
      <c r="A8" s="4" t="s">
        <v>40</v>
      </c>
      <c r="B8" s="5" t="n">
        <v>1359972</v>
      </c>
      <c r="C8" s="5" t="n">
        <v>1502810</v>
      </c>
    </row>
    <row r="9" spans="1:3">
      <c r="A9" s="4" t="s">
        <v>41</v>
      </c>
      <c r="B9" s="5" t="n">
        <v>1600166</v>
      </c>
      <c r="C9" s="5" t="n">
        <v>1737658</v>
      </c>
    </row>
    <row r="10" spans="1:3">
      <c r="A10" s="3" t="s">
        <v>42</v>
      </c>
    </row>
    <row r="11" spans="1:3">
      <c r="A11" s="4" t="s">
        <v>43</v>
      </c>
      <c r="B11" s="5" t="n">
        <v>91286</v>
      </c>
      <c r="C11" s="5" t="n">
        <v>66429</v>
      </c>
    </row>
    <row r="12" spans="1:3">
      <c r="A12" s="4" t="s">
        <v>44</v>
      </c>
      <c r="B12" s="5" t="n">
        <v>580124</v>
      </c>
      <c r="C12" s="5" t="n">
        <v>310710</v>
      </c>
    </row>
    <row r="13" spans="1:3">
      <c r="A13" s="4" t="s">
        <v>45</v>
      </c>
      <c r="B13" s="5" t="n">
        <v>400000</v>
      </c>
      <c r="C13" s="5" t="n">
        <v>400000</v>
      </c>
    </row>
    <row r="14" spans="1:3">
      <c r="A14" s="4" t="s">
        <v>46</v>
      </c>
      <c r="B14" s="5" t="n">
        <v>1579919</v>
      </c>
      <c r="C14" s="5" t="n">
        <v>605013</v>
      </c>
    </row>
    <row r="15" spans="1:3">
      <c r="A15" s="4" t="s">
        <v>47</v>
      </c>
      <c r="B15" s="5" t="n">
        <v>12484</v>
      </c>
      <c r="C15" s="5" t="n">
        <v>11920</v>
      </c>
    </row>
    <row r="16" spans="1:3">
      <c r="A16" s="4" t="s">
        <v>48</v>
      </c>
      <c r="B16" s="5" t="n">
        <v>339858</v>
      </c>
      <c r="C16" s="5" t="n">
        <v>515527</v>
      </c>
    </row>
    <row r="17" spans="1:3">
      <c r="A17" s="4" t="s">
        <v>49</v>
      </c>
      <c r="B17" s="5" t="n">
        <v>3003671</v>
      </c>
      <c r="C17" s="5" t="n">
        <v>1912599</v>
      </c>
    </row>
    <row r="18" spans="1:3">
      <c r="A18" s="4" t="s">
        <v>50</v>
      </c>
      <c r="B18" s="5" t="n">
        <v>13124</v>
      </c>
      <c r="C18" s="5" t="n">
        <v>25608</v>
      </c>
    </row>
    <row r="19" spans="1:3">
      <c r="A19" s="4" t="s">
        <v>51</v>
      </c>
      <c r="B19" s="5" t="n">
        <v>715131</v>
      </c>
      <c r="C19" s="5" t="n">
        <v>991893</v>
      </c>
    </row>
    <row r="20" spans="1:3">
      <c r="A20" s="4" t="s">
        <v>52</v>
      </c>
      <c r="B20" s="5" t="n">
        <v>3731926</v>
      </c>
      <c r="C20" s="5" t="n">
        <v>2930100</v>
      </c>
    </row>
    <row r="21" spans="1:3">
      <c r="A21" s="3" t="s">
        <v>53</v>
      </c>
    </row>
    <row r="22" spans="1:3">
      <c r="A22" s="4" t="s">
        <v>54</v>
      </c>
      <c r="B22" s="5" t="n">
        <v>0</v>
      </c>
      <c r="C22" s="5" t="n">
        <v>0</v>
      </c>
    </row>
    <row r="23" spans="1:3">
      <c r="A23" s="4" t="s">
        <v>55</v>
      </c>
      <c r="B23" s="5" t="n">
        <v>91988</v>
      </c>
      <c r="C23" s="5" t="n">
        <v>91613</v>
      </c>
    </row>
    <row r="24" spans="1:3">
      <c r="A24" s="4" t="s">
        <v>56</v>
      </c>
      <c r="B24" s="5" t="n">
        <v>20858878</v>
      </c>
      <c r="C24" s="5" t="n">
        <v>20840503</v>
      </c>
    </row>
    <row r="25" spans="1:3">
      <c r="A25" s="4" t="s">
        <v>57</v>
      </c>
      <c r="B25" s="5" t="n">
        <v>-23829238</v>
      </c>
      <c r="C25" s="5" t="n">
        <v>-22691106</v>
      </c>
    </row>
    <row r="26" spans="1:3">
      <c r="A26" s="4" t="s">
        <v>58</v>
      </c>
      <c r="B26" s="5" t="n">
        <v>-2878372</v>
      </c>
      <c r="C26" s="5" t="n">
        <v>-1758990</v>
      </c>
    </row>
    <row r="27" spans="1:3">
      <c r="A27" s="4" t="s">
        <v>59</v>
      </c>
      <c r="B27" s="5" t="n">
        <v>746612</v>
      </c>
      <c r="C27" s="5" t="n">
        <v>566548</v>
      </c>
    </row>
    <row r="28" spans="1:3">
      <c r="A28" s="4" t="s">
        <v>60</v>
      </c>
      <c r="B28" s="5" t="n">
        <v>-2131760</v>
      </c>
      <c r="C28" s="5" t="n">
        <v>-1192442</v>
      </c>
    </row>
    <row r="29" spans="1:3">
      <c r="A29" s="4" t="s">
        <v>61</v>
      </c>
      <c r="B29" s="6" t="n">
        <v>1600166</v>
      </c>
      <c r="C29" s="6" t="n">
        <v>1737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162</v>
      </c>
    </row>
    <row r="4" spans="1:2">
      <c r="A4" s="4" t="s">
        <v>221</v>
      </c>
      <c r="B4" s="4" t="s">
        <v>222</v>
      </c>
    </row>
    <row r="5" spans="1:2">
      <c r="A5" s="4" t="s">
        <v>223</v>
      </c>
      <c r="B5" s="4" t="s">
        <v>224</v>
      </c>
    </row>
    <row r="6" spans="1:2">
      <c r="A6" s="4" t="s">
        <v>225</v>
      </c>
      <c r="B6" s="4" t="s">
        <v>226</v>
      </c>
    </row>
    <row r="7" spans="1:2">
      <c r="A7" s="4" t="s">
        <v>227</v>
      </c>
      <c r="B7" s="4" t="s">
        <v>228</v>
      </c>
    </row>
    <row r="8" spans="1:2">
      <c r="A8" s="4" t="s">
        <v>35</v>
      </c>
      <c r="B8" s="4" t="s">
        <v>229</v>
      </c>
    </row>
    <row r="9" spans="1:2">
      <c r="A9" s="4" t="s">
        <v>230</v>
      </c>
      <c r="B9" s="4" t="s">
        <v>231</v>
      </c>
    </row>
    <row r="10" spans="1:2">
      <c r="A10" s="4" t="s">
        <v>232</v>
      </c>
      <c r="B10" s="4" t="s">
        <v>233</v>
      </c>
    </row>
    <row r="11" spans="1:2">
      <c r="A11" s="4" t="s">
        <v>234</v>
      </c>
      <c r="B11" s="4" t="s">
        <v>235</v>
      </c>
    </row>
    <row r="12" spans="1:2">
      <c r="A12" s="4" t="s">
        <v>37</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6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174</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18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18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18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01</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3</v>
      </c>
    </row>
    <row r="2" spans="1:3">
      <c r="A2" s="3" t="s">
        <v>63</v>
      </c>
    </row>
    <row r="3" spans="1:3">
      <c r="A3" s="4" t="s">
        <v>64</v>
      </c>
      <c r="B3" s="6" t="n">
        <v>4000</v>
      </c>
      <c r="C3" s="6" t="n">
        <v>4000</v>
      </c>
    </row>
    <row r="4" spans="1:3">
      <c r="A4" s="4" t="s">
        <v>65</v>
      </c>
      <c r="B4" s="6" t="n">
        <v>349373</v>
      </c>
      <c r="C4" s="6" t="n">
        <v>242320</v>
      </c>
    </row>
    <row r="5" spans="1:3">
      <c r="A5" s="4" t="s">
        <v>66</v>
      </c>
      <c r="B5" s="5" t="n">
        <v>5000000</v>
      </c>
      <c r="C5" s="5" t="n">
        <v>5000000</v>
      </c>
    </row>
    <row r="6" spans="1:3">
      <c r="A6" s="4" t="s">
        <v>67</v>
      </c>
      <c r="B6" s="5" t="n">
        <v>0</v>
      </c>
      <c r="C6" s="5" t="n">
        <v>0</v>
      </c>
    </row>
    <row r="7" spans="1:3">
      <c r="A7" s="4" t="s">
        <v>68</v>
      </c>
      <c r="B7" s="5" t="n">
        <v>0</v>
      </c>
      <c r="C7" s="5" t="n">
        <v>0</v>
      </c>
    </row>
    <row r="8" spans="1:3">
      <c r="A8" s="4" t="s">
        <v>69</v>
      </c>
      <c r="B8" s="7" t="n">
        <v>0.001</v>
      </c>
      <c r="C8" s="7" t="n">
        <v>0.001</v>
      </c>
    </row>
    <row r="9" spans="1:3">
      <c r="A9" s="4" t="s">
        <v>70</v>
      </c>
      <c r="B9" s="5" t="n">
        <v>100000000</v>
      </c>
      <c r="C9" s="5" t="n">
        <v>100000000</v>
      </c>
    </row>
    <row r="10" spans="1:3">
      <c r="A10" s="4" t="s">
        <v>71</v>
      </c>
      <c r="B10" s="5" t="n">
        <v>91988177</v>
      </c>
      <c r="C10" s="5" t="n">
        <v>91613177</v>
      </c>
    </row>
    <row r="11" spans="1:3">
      <c r="A11" s="4" t="s">
        <v>72</v>
      </c>
      <c r="B11" s="5" t="n">
        <v>91988177</v>
      </c>
      <c r="C11" s="5" t="n">
        <v>916131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7</v>
      </c>
      <c r="B1" s="2" t="s">
        <v>2</v>
      </c>
      <c r="C1" s="2" t="s">
        <v>33</v>
      </c>
    </row>
    <row r="2" spans="1:3">
      <c r="A2" s="3" t="s">
        <v>162</v>
      </c>
    </row>
    <row r="3" spans="1:3">
      <c r="A3" s="4" t="s">
        <v>278</v>
      </c>
      <c r="B3" s="6" t="n">
        <v>0</v>
      </c>
      <c r="C3" s="6" t="n">
        <v>8087</v>
      </c>
    </row>
    <row r="4" spans="1:3">
      <c r="A4" s="4" t="s">
        <v>279</v>
      </c>
      <c r="B4" s="5" t="n">
        <v>11648</v>
      </c>
      <c r="C4" s="5" t="n">
        <v>15041</v>
      </c>
    </row>
    <row r="5" spans="1:3">
      <c r="A5" s="4" t="s">
        <v>280</v>
      </c>
      <c r="B5" s="5" t="n">
        <v>18743</v>
      </c>
      <c r="C5" s="5" t="n">
        <v>7410</v>
      </c>
    </row>
    <row r="6" spans="1:3">
      <c r="A6" s="4" t="s">
        <v>109</v>
      </c>
      <c r="B6" s="6" t="n">
        <v>30391</v>
      </c>
      <c r="C6" s="6" t="n">
        <v>305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7"/>
    <col customWidth="1" max="2" min="2" width="16"/>
  </cols>
  <sheetData>
    <row r="1" spans="1:2">
      <c r="A1" s="1" t="s">
        <v>281</v>
      </c>
      <c r="B1" s="2" t="s">
        <v>1</v>
      </c>
    </row>
    <row r="2" spans="1:2">
      <c r="B2" s="2" t="s">
        <v>2</v>
      </c>
    </row>
    <row r="3" spans="1:2">
      <c r="A3" s="4" t="s">
        <v>282</v>
      </c>
    </row>
    <row r="4" spans="1:2">
      <c r="A4" s="4" t="s">
        <v>283</v>
      </c>
      <c r="B4" s="4" t="s">
        <v>284</v>
      </c>
    </row>
    <row r="5" spans="1:2">
      <c r="A5" s="4" t="s">
        <v>285</v>
      </c>
    </row>
    <row r="6" spans="1:2">
      <c r="A6" s="4" t="s">
        <v>283</v>
      </c>
      <c r="B6" s="4" t="s">
        <v>286</v>
      </c>
    </row>
    <row r="7" spans="1:2">
      <c r="A7" s="4" t="s">
        <v>287</v>
      </c>
    </row>
    <row r="8" spans="1:2">
      <c r="A8" s="4" t="s">
        <v>283</v>
      </c>
      <c r="B8" s="4" t="s">
        <v>288</v>
      </c>
    </row>
    <row r="9" spans="1:2">
      <c r="A9" s="4" t="s">
        <v>289</v>
      </c>
    </row>
    <row r="10" spans="1:2">
      <c r="A10" s="4" t="s">
        <v>283</v>
      </c>
      <c r="B10" s="4" t="s">
        <v>290</v>
      </c>
    </row>
    <row r="11" spans="1:2">
      <c r="A11" s="4" t="s">
        <v>291</v>
      </c>
    </row>
    <row r="12" spans="1:2">
      <c r="A12" s="4" t="s">
        <v>283</v>
      </c>
      <c r="B12" s="4" t="s">
        <v>288</v>
      </c>
    </row>
    <row r="13" spans="1:2">
      <c r="A13" s="4" t="s">
        <v>292</v>
      </c>
    </row>
    <row r="14" spans="1:2">
      <c r="A14" s="4" t="s">
        <v>283</v>
      </c>
      <c r="B14" s="4" t="s">
        <v>290</v>
      </c>
    </row>
    <row r="15" spans="1:2">
      <c r="A15" s="4" t="s">
        <v>293</v>
      </c>
    </row>
    <row r="16" spans="1:2">
      <c r="A16" s="4" t="s">
        <v>283</v>
      </c>
      <c r="B1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5</v>
      </c>
      <c r="B1" s="2" t="s">
        <v>2</v>
      </c>
      <c r="C1" s="2" t="s">
        <v>33</v>
      </c>
    </row>
    <row r="2" spans="1:3">
      <c r="A2" s="3" t="s">
        <v>162</v>
      </c>
    </row>
    <row r="3" spans="1:3">
      <c r="A3" s="4" t="s">
        <v>64</v>
      </c>
      <c r="B3" s="6" t="n">
        <v>4000</v>
      </c>
      <c r="C3" s="6" t="n">
        <v>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33</v>
      </c>
    </row>
    <row r="3" spans="1:3">
      <c r="A3" s="3" t="s">
        <v>166</v>
      </c>
    </row>
    <row r="4" spans="1:3">
      <c r="A4" s="4" t="s">
        <v>156</v>
      </c>
      <c r="B4" s="6" t="n">
        <v>12641</v>
      </c>
      <c r="C4" s="6" t="n">
        <v>14143</v>
      </c>
    </row>
    <row r="5" spans="1:3">
      <c r="A5" s="4" t="s">
        <v>146</v>
      </c>
      <c r="B5" s="6" t="n">
        <v>270058</v>
      </c>
      <c r="C5" s="6" t="n">
        <v>2987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97</v>
      </c>
      <c r="B1" s="2" t="s">
        <v>1</v>
      </c>
    </row>
    <row r="2" spans="1:3">
      <c r="B2" s="2" t="s">
        <v>2</v>
      </c>
      <c r="C2" s="2" t="s">
        <v>33</v>
      </c>
    </row>
    <row r="3" spans="1:3">
      <c r="A3" s="4" t="s">
        <v>298</v>
      </c>
    </row>
    <row r="4" spans="1:3">
      <c r="A4" s="4" t="s">
        <v>299</v>
      </c>
      <c r="B4" s="4" t="s">
        <v>300</v>
      </c>
      <c r="C4" s="4" t="s">
        <v>301</v>
      </c>
    </row>
    <row r="5" spans="1:3">
      <c r="A5" s="4" t="s">
        <v>302</v>
      </c>
    </row>
    <row r="6" spans="1:3">
      <c r="A6" s="4" t="s">
        <v>299</v>
      </c>
      <c r="B6" s="4" t="s">
        <v>303</v>
      </c>
    </row>
    <row r="7" spans="1:3">
      <c r="A7" s="4" t="s">
        <v>304</v>
      </c>
    </row>
    <row r="8" spans="1:3">
      <c r="A8" s="4" t="s">
        <v>299</v>
      </c>
      <c r="C8" s="4" t="s">
        <v>3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6</v>
      </c>
      <c r="B1" s="2" t="s">
        <v>2</v>
      </c>
      <c r="C1" s="2" t="s">
        <v>33</v>
      </c>
    </row>
    <row r="2" spans="1:3">
      <c r="A2" s="3" t="s">
        <v>174</v>
      </c>
    </row>
    <row r="3" spans="1:3">
      <c r="A3" s="4" t="s">
        <v>307</v>
      </c>
      <c r="B3" s="6" t="n">
        <v>360000</v>
      </c>
      <c r="C3" s="6" t="n">
        <v>360000</v>
      </c>
    </row>
    <row r="4" spans="1:3">
      <c r="A4" s="4" t="s">
        <v>308</v>
      </c>
      <c r="B4" s="5" t="n">
        <v>706700</v>
      </c>
      <c r="C4" s="5" t="n">
        <v>700000</v>
      </c>
    </row>
    <row r="5" spans="1:3">
      <c r="A5" s="4" t="s">
        <v>309</v>
      </c>
      <c r="B5" s="5" t="n">
        <v>78100</v>
      </c>
      <c r="C5" s="5" t="n">
        <v>120585</v>
      </c>
    </row>
    <row r="6" spans="1:3">
      <c r="A6" s="4" t="s">
        <v>287</v>
      </c>
      <c r="B6" s="5" t="n">
        <v>507807</v>
      </c>
      <c r="C6" s="5" t="n">
        <v>507807</v>
      </c>
    </row>
    <row r="7" spans="1:3">
      <c r="A7" s="4" t="s">
        <v>310</v>
      </c>
      <c r="B7" s="5" t="n">
        <v>56738</v>
      </c>
      <c r="C7" s="5" t="n">
        <v>56738</v>
      </c>
    </row>
    <row r="8" spans="1:3">
      <c r="A8" s="4" t="s">
        <v>109</v>
      </c>
      <c r="B8" s="5" t="n">
        <v>1709345</v>
      </c>
      <c r="C8" s="5" t="n">
        <v>1745130</v>
      </c>
    </row>
    <row r="9" spans="1:3">
      <c r="A9" s="4" t="s">
        <v>311</v>
      </c>
      <c r="B9" s="5" t="n">
        <v>349373</v>
      </c>
      <c r="C9" s="5" t="n">
        <v>242320</v>
      </c>
    </row>
    <row r="10" spans="1:3">
      <c r="A10" s="4" t="s">
        <v>312</v>
      </c>
      <c r="B10" s="6" t="n">
        <v>1359972</v>
      </c>
      <c r="C10" s="6" t="n">
        <v>15028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13</v>
      </c>
      <c r="B1" s="2" t="s">
        <v>1</v>
      </c>
    </row>
    <row r="2" spans="1:3">
      <c r="B2" s="2" t="s">
        <v>2</v>
      </c>
      <c r="C2" s="2" t="s">
        <v>33</v>
      </c>
    </row>
    <row r="3" spans="1:3">
      <c r="A3" s="3" t="s">
        <v>174</v>
      </c>
    </row>
    <row r="4" spans="1:3">
      <c r="A4" s="4" t="s">
        <v>314</v>
      </c>
      <c r="B4" s="6" t="n">
        <v>124755</v>
      </c>
      <c r="C4" s="6" t="n">
        <v>1258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3</v>
      </c>
    </row>
    <row r="2" spans="1:3">
      <c r="A2" s="3" t="s">
        <v>182</v>
      </c>
    </row>
    <row r="3" spans="1:3">
      <c r="A3" s="4" t="s">
        <v>316</v>
      </c>
      <c r="B3" s="6" t="n">
        <v>4281</v>
      </c>
      <c r="C3" s="6" t="n">
        <v>7758</v>
      </c>
    </row>
    <row r="4" spans="1:3">
      <c r="A4" s="4" t="s">
        <v>317</v>
      </c>
      <c r="B4" s="5" t="n">
        <v>8725</v>
      </c>
      <c r="C4" s="5" t="n">
        <v>11934</v>
      </c>
    </row>
    <row r="5" spans="1:3">
      <c r="A5" s="4" t="s">
        <v>318</v>
      </c>
      <c r="B5" s="5" t="n">
        <v>12602</v>
      </c>
      <c r="C5" s="5" t="n">
        <v>17836</v>
      </c>
    </row>
    <row r="6" spans="1:3">
      <c r="A6" s="4" t="s">
        <v>319</v>
      </c>
      <c r="B6" s="5" t="n">
        <v>25608</v>
      </c>
      <c r="C6" s="5" t="n">
        <v>37528</v>
      </c>
    </row>
    <row r="7" spans="1:3">
      <c r="A7" s="4" t="s">
        <v>320</v>
      </c>
      <c r="B7" s="5" t="n">
        <v>-12484</v>
      </c>
      <c r="C7" s="5" t="n">
        <v>-11920</v>
      </c>
    </row>
    <row r="8" spans="1:3">
      <c r="A8" s="4" t="s">
        <v>321</v>
      </c>
      <c r="B8" s="6" t="n">
        <v>13124</v>
      </c>
      <c r="C8" s="6" t="n">
        <v>256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322</v>
      </c>
      <c r="B1" s="2" t="s">
        <v>323</v>
      </c>
    </row>
    <row r="2" spans="1:2">
      <c r="A2" s="3" t="s">
        <v>182</v>
      </c>
    </row>
    <row r="3" spans="1:2">
      <c r="A3" s="5" t="n">
        <v>2019</v>
      </c>
      <c r="B3" s="6" t="n">
        <v>12484</v>
      </c>
    </row>
    <row r="4" spans="1:2">
      <c r="A4" s="5" t="n">
        <v>2020</v>
      </c>
      <c r="B4" s="5" t="n">
        <v>9839</v>
      </c>
    </row>
    <row r="5" spans="1:2">
      <c r="A5" s="5" t="n">
        <v>2021</v>
      </c>
      <c r="B5" s="5" t="n">
        <v>3285</v>
      </c>
    </row>
    <row r="6" spans="1:2">
      <c r="A6" s="4" t="s">
        <v>109</v>
      </c>
      <c r="B6" s="6" t="n">
        <v>256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3</v>
      </c>
    </row>
    <row r="2" spans="1:3">
      <c r="A2" s="3" t="s">
        <v>186</v>
      </c>
    </row>
    <row r="3" spans="1:3">
      <c r="A3" s="4" t="s">
        <v>325</v>
      </c>
      <c r="B3" s="6" t="n">
        <v>0</v>
      </c>
      <c r="C3" s="6" t="n">
        <v>1162</v>
      </c>
    </row>
    <row r="4" spans="1:3">
      <c r="A4" s="4" t="s">
        <v>326</v>
      </c>
      <c r="B4" s="5" t="n">
        <v>0</v>
      </c>
      <c r="C4" s="5" t="n">
        <v>24139</v>
      </c>
    </row>
    <row r="5" spans="1:3">
      <c r="A5" s="4" t="s">
        <v>327</v>
      </c>
      <c r="B5" s="5" t="n">
        <v>0</v>
      </c>
      <c r="C5" s="5" t="n">
        <v>25054</v>
      </c>
    </row>
    <row r="6" spans="1:3">
      <c r="A6" s="4" t="s">
        <v>328</v>
      </c>
      <c r="B6" s="5" t="n">
        <v>79826</v>
      </c>
      <c r="C6" s="5" t="n">
        <v>0</v>
      </c>
    </row>
    <row r="7" spans="1:3">
      <c r="A7" s="4" t="s">
        <v>329</v>
      </c>
      <c r="B7" s="5" t="n">
        <v>0</v>
      </c>
      <c r="C7" s="5" t="n">
        <v>75000</v>
      </c>
    </row>
    <row r="8" spans="1:3">
      <c r="A8" s="4" t="s">
        <v>330</v>
      </c>
      <c r="B8" s="5" t="n">
        <v>975163</v>
      </c>
      <c r="C8" s="5" t="n">
        <v>1382065</v>
      </c>
    </row>
    <row r="9" spans="1:3">
      <c r="A9" s="4" t="s">
        <v>331</v>
      </c>
      <c r="B9" s="5" t="n">
        <v>1054989</v>
      </c>
      <c r="C9" s="5" t="n">
        <v>1507420</v>
      </c>
    </row>
    <row r="10" spans="1:3">
      <c r="A10" s="4" t="s">
        <v>320</v>
      </c>
      <c r="B10" s="5" t="n">
        <v>-339858</v>
      </c>
      <c r="C10" s="5" t="n">
        <v>-515527</v>
      </c>
    </row>
    <row r="11" spans="1:3">
      <c r="A11" s="4" t="s">
        <v>332</v>
      </c>
      <c r="B11" s="6" t="n">
        <v>715131</v>
      </c>
      <c r="C11" s="6" t="n">
        <v>9918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3</v>
      </c>
      <c r="B1" s="2" t="s">
        <v>1</v>
      </c>
    </row>
    <row r="2" spans="1:3">
      <c r="B2" s="2" t="s">
        <v>2</v>
      </c>
      <c r="C2" s="2" t="s">
        <v>33</v>
      </c>
    </row>
    <row r="3" spans="1:3">
      <c r="A3" s="3" t="s">
        <v>74</v>
      </c>
    </row>
    <row r="4" spans="1:3">
      <c r="A4" s="4" t="s">
        <v>75</v>
      </c>
      <c r="B4" s="6" t="n">
        <v>642227</v>
      </c>
      <c r="C4" s="6" t="n">
        <v>537344</v>
      </c>
    </row>
    <row r="5" spans="1:3">
      <c r="A5" s="4" t="s">
        <v>76</v>
      </c>
      <c r="B5" s="5" t="n">
        <v>370701</v>
      </c>
      <c r="C5" s="5" t="n">
        <v>357959</v>
      </c>
    </row>
    <row r="6" spans="1:3">
      <c r="A6" s="4" t="s">
        <v>77</v>
      </c>
      <c r="B6" s="5" t="n">
        <v>95375</v>
      </c>
      <c r="C6" s="5" t="n">
        <v>122742</v>
      </c>
    </row>
    <row r="7" spans="1:3">
      <c r="A7" s="4" t="s">
        <v>78</v>
      </c>
      <c r="B7" s="5" t="n">
        <v>55557</v>
      </c>
      <c r="C7" s="5" t="n">
        <v>61801</v>
      </c>
    </row>
    <row r="8" spans="1:3">
      <c r="A8" s="4" t="s">
        <v>79</v>
      </c>
      <c r="B8" s="5" t="n">
        <v>1163860</v>
      </c>
      <c r="C8" s="5" t="n">
        <v>1079846</v>
      </c>
    </row>
    <row r="9" spans="1:3">
      <c r="A9" s="3" t="s">
        <v>80</v>
      </c>
    </row>
    <row r="10" spans="1:3">
      <c r="A10" s="4" t="s">
        <v>81</v>
      </c>
      <c r="B10" s="5" t="n">
        <v>295055</v>
      </c>
      <c r="C10" s="5" t="n">
        <v>271941</v>
      </c>
    </row>
    <row r="11" spans="1:3">
      <c r="A11" s="4" t="s">
        <v>82</v>
      </c>
      <c r="B11" s="5" t="n">
        <v>149350</v>
      </c>
      <c r="C11" s="5" t="n">
        <v>156043</v>
      </c>
    </row>
    <row r="12" spans="1:3">
      <c r="A12" s="4" t="s">
        <v>83</v>
      </c>
      <c r="B12" s="5" t="n">
        <v>10266</v>
      </c>
      <c r="C12" s="5" t="n">
        <v>57926</v>
      </c>
    </row>
    <row r="13" spans="1:3">
      <c r="A13" s="4" t="s">
        <v>84</v>
      </c>
      <c r="B13" s="5" t="n">
        <v>440714</v>
      </c>
      <c r="C13" s="5" t="n">
        <v>353097</v>
      </c>
    </row>
    <row r="14" spans="1:3">
      <c r="A14" s="4" t="s">
        <v>85</v>
      </c>
      <c r="B14" s="5" t="n">
        <v>9422</v>
      </c>
      <c r="C14" s="5" t="n">
        <v>0</v>
      </c>
    </row>
    <row r="15" spans="1:3">
      <c r="A15" s="4" t="s">
        <v>86</v>
      </c>
      <c r="B15" s="5" t="n">
        <v>904807</v>
      </c>
      <c r="C15" s="5" t="n">
        <v>839007</v>
      </c>
    </row>
    <row r="16" spans="1:3">
      <c r="A16" s="4" t="s">
        <v>87</v>
      </c>
      <c r="B16" s="5" t="n">
        <v>259053</v>
      </c>
      <c r="C16" s="5" t="n">
        <v>240839</v>
      </c>
    </row>
    <row r="17" spans="1:3">
      <c r="A17" s="3" t="s">
        <v>88</v>
      </c>
    </row>
    <row r="18" spans="1:3">
      <c r="A18" s="4" t="s">
        <v>89</v>
      </c>
      <c r="B18" s="5" t="n">
        <v>282998</v>
      </c>
      <c r="C18" s="5" t="n">
        <v>307704</v>
      </c>
    </row>
    <row r="19" spans="1:3">
      <c r="A19" s="4" t="s">
        <v>90</v>
      </c>
      <c r="B19" s="5" t="n">
        <v>122720</v>
      </c>
      <c r="C19" s="5" t="n">
        <v>187320</v>
      </c>
    </row>
    <row r="20" spans="1:3">
      <c r="A20" s="4" t="s">
        <v>91</v>
      </c>
      <c r="B20" s="5" t="n">
        <v>722979</v>
      </c>
      <c r="C20" s="5" t="n">
        <v>930902</v>
      </c>
    </row>
    <row r="21" spans="1:3">
      <c r="A21" s="4" t="s">
        <v>92</v>
      </c>
      <c r="B21" s="5" t="n">
        <v>124755</v>
      </c>
      <c r="C21" s="5" t="n">
        <v>125851</v>
      </c>
    </row>
    <row r="22" spans="1:3">
      <c r="A22" s="4" t="s">
        <v>93</v>
      </c>
      <c r="B22" s="5" t="n">
        <v>13783</v>
      </c>
      <c r="C22" s="5" t="n">
        <v>6200</v>
      </c>
    </row>
    <row r="23" spans="1:3">
      <c r="A23" s="4" t="s">
        <v>94</v>
      </c>
      <c r="B23" s="5" t="n">
        <v>1267235</v>
      </c>
      <c r="C23" s="5" t="n">
        <v>1557977</v>
      </c>
    </row>
    <row r="24" spans="1:3">
      <c r="A24" s="4" t="s">
        <v>95</v>
      </c>
      <c r="B24" s="5" t="n">
        <v>-1008182</v>
      </c>
      <c r="C24" s="5" t="n">
        <v>-1317138</v>
      </c>
    </row>
    <row r="25" spans="1:3">
      <c r="A25" s="3" t="s">
        <v>96</v>
      </c>
    </row>
    <row r="26" spans="1:3">
      <c r="A26" s="4" t="s">
        <v>97</v>
      </c>
      <c r="B26" s="5" t="n">
        <v>-219944</v>
      </c>
      <c r="C26" s="5" t="n">
        <v>-165312</v>
      </c>
    </row>
    <row r="27" spans="1:3">
      <c r="A27" s="4" t="s">
        <v>98</v>
      </c>
      <c r="B27" s="5" t="n">
        <v>-219944</v>
      </c>
      <c r="C27" s="5" t="n">
        <v>-165312</v>
      </c>
    </row>
    <row r="28" spans="1:3">
      <c r="A28" s="4" t="s">
        <v>99</v>
      </c>
      <c r="B28" s="5" t="n">
        <v>-1228126</v>
      </c>
      <c r="C28" s="5" t="n">
        <v>-1482450</v>
      </c>
    </row>
    <row r="29" spans="1:3">
      <c r="A29" s="4" t="s">
        <v>100</v>
      </c>
      <c r="B29" s="5" t="n">
        <v>89994</v>
      </c>
      <c r="C29" s="5" t="n">
        <v>95503</v>
      </c>
    </row>
    <row r="30" spans="1:3">
      <c r="A30" s="4" t="s">
        <v>101</v>
      </c>
      <c r="B30" s="6" t="n">
        <v>-1138132</v>
      </c>
      <c r="C30" s="6" t="n">
        <v>-1386947</v>
      </c>
    </row>
    <row r="31" spans="1:3">
      <c r="A31" s="3" t="s">
        <v>102</v>
      </c>
    </row>
    <row r="32" spans="1:3">
      <c r="A32" s="4" t="s">
        <v>103</v>
      </c>
      <c r="B32" s="8" t="n">
        <v>-0.01</v>
      </c>
      <c r="C32" s="8" t="n">
        <v>-0.02</v>
      </c>
    </row>
    <row r="33" spans="1:3">
      <c r="A33" s="4" t="s">
        <v>104</v>
      </c>
      <c r="B33" s="5" t="n">
        <v>91800506</v>
      </c>
      <c r="C33" s="5" t="n">
        <v>912737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33</v>
      </c>
      <c r="B1" s="2" t="s">
        <v>2</v>
      </c>
      <c r="C1" s="2" t="s">
        <v>33</v>
      </c>
    </row>
    <row r="2" spans="1:3">
      <c r="A2" s="3" t="s">
        <v>186</v>
      </c>
    </row>
    <row r="3" spans="1:3">
      <c r="A3" s="5" t="n">
        <v>2019</v>
      </c>
      <c r="B3" s="6" t="n">
        <v>339858</v>
      </c>
      <c r="C3" s="6" t="n">
        <v>515527</v>
      </c>
    </row>
    <row r="4" spans="1:3">
      <c r="A4" s="5" t="n">
        <v>2020</v>
      </c>
      <c r="B4" s="5" t="n">
        <v>536014</v>
      </c>
    </row>
    <row r="5" spans="1:3">
      <c r="A5" s="5" t="n">
        <v>2021</v>
      </c>
      <c r="B5" s="5" t="n">
        <v>179117</v>
      </c>
    </row>
    <row r="6" spans="1:3">
      <c r="A6" s="4" t="s">
        <v>109</v>
      </c>
      <c r="B6" s="6" t="n">
        <v>7151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3</v>
      </c>
    </row>
    <row r="2" spans="1:3">
      <c r="A2" s="3" t="s">
        <v>186</v>
      </c>
    </row>
    <row r="3" spans="1:3">
      <c r="A3" s="4" t="s">
        <v>335</v>
      </c>
      <c r="B3" s="6" t="n">
        <v>50000</v>
      </c>
      <c r="C3" s="6" t="n">
        <v>50000</v>
      </c>
    </row>
    <row r="4" spans="1:3">
      <c r="A4" s="4" t="s">
        <v>336</v>
      </c>
      <c r="B4" s="5" t="n">
        <v>20000</v>
      </c>
      <c r="C4" s="5" t="n">
        <v>20000</v>
      </c>
    </row>
    <row r="5" spans="1:3">
      <c r="A5" s="4" t="s">
        <v>337</v>
      </c>
      <c r="B5" s="5" t="n">
        <v>1509919</v>
      </c>
      <c r="C5" s="5" t="n">
        <v>535013</v>
      </c>
    </row>
    <row r="6" spans="1:3">
      <c r="A6" s="4" t="s">
        <v>338</v>
      </c>
      <c r="B6" s="5" t="n">
        <v>1579919</v>
      </c>
      <c r="C6" s="5" t="n">
        <v>605013</v>
      </c>
    </row>
    <row r="7" spans="1:3">
      <c r="A7" s="4" t="s">
        <v>320</v>
      </c>
      <c r="B7" s="5" t="n">
        <v>-1579919</v>
      </c>
      <c r="C7" s="5" t="n">
        <v>-605013</v>
      </c>
    </row>
    <row r="8" spans="1:3">
      <c r="A8" s="4" t="s">
        <v>339</v>
      </c>
      <c r="B8" s="6" t="n">
        <v>0</v>
      </c>
      <c r="C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0</v>
      </c>
      <c r="B1" s="2" t="s">
        <v>2</v>
      </c>
      <c r="C1" s="2" t="s">
        <v>33</v>
      </c>
    </row>
    <row r="2" spans="1:3">
      <c r="A2" s="3" t="s">
        <v>186</v>
      </c>
    </row>
    <row r="3" spans="1:3">
      <c r="A3" s="5" t="n">
        <v>2019</v>
      </c>
      <c r="B3" s="6" t="n">
        <v>1579919</v>
      </c>
    </row>
    <row r="4" spans="1:3">
      <c r="A4" s="4" t="s">
        <v>109</v>
      </c>
      <c r="B4" s="6" t="n">
        <v>1579919</v>
      </c>
      <c r="C4" s="6" t="n">
        <v>6050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41</v>
      </c>
      <c r="B1" s="2" t="s">
        <v>2</v>
      </c>
      <c r="C1" s="2" t="s">
        <v>33</v>
      </c>
    </row>
    <row r="2" spans="1:3">
      <c r="A2" s="3" t="s">
        <v>193</v>
      </c>
    </row>
    <row r="3" spans="1:3">
      <c r="A3" s="4" t="s">
        <v>69</v>
      </c>
      <c r="B3" s="7" t="n">
        <v>0.001</v>
      </c>
      <c r="C3" s="7" t="n">
        <v>0.001</v>
      </c>
    </row>
    <row r="4" spans="1:3">
      <c r="A4" s="4" t="s">
        <v>70</v>
      </c>
      <c r="B4" s="5" t="n">
        <v>100000000</v>
      </c>
      <c r="C4" s="5" t="n">
        <v>100000000</v>
      </c>
    </row>
    <row r="5" spans="1:3">
      <c r="A5" s="4" t="s">
        <v>72</v>
      </c>
      <c r="B5" s="5" t="n">
        <v>91988177</v>
      </c>
      <c r="C5" s="5" t="n">
        <v>916131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42</v>
      </c>
      <c r="B1" s="2" t="s">
        <v>1</v>
      </c>
    </row>
    <row r="2" spans="1:3">
      <c r="B2" s="2" t="s">
        <v>2</v>
      </c>
      <c r="C2" s="2" t="s">
        <v>33</v>
      </c>
    </row>
    <row r="3" spans="1:3">
      <c r="A3" s="3" t="s">
        <v>201</v>
      </c>
    </row>
    <row r="4" spans="1:3">
      <c r="A4" s="4" t="s">
        <v>343</v>
      </c>
      <c r="B4" s="6" t="n">
        <v>-244000</v>
      </c>
      <c r="C4" s="6" t="n">
        <v>-498000</v>
      </c>
    </row>
    <row r="5" spans="1:3">
      <c r="A5" s="4" t="s">
        <v>344</v>
      </c>
      <c r="B5" s="5" t="n">
        <v>63000</v>
      </c>
      <c r="C5" s="5" t="n">
        <v>108000</v>
      </c>
    </row>
    <row r="6" spans="1:3">
      <c r="A6" s="4" t="s">
        <v>345</v>
      </c>
      <c r="B6" s="5" t="n">
        <v>4000</v>
      </c>
      <c r="C6" s="5" t="n">
        <v>10000</v>
      </c>
    </row>
    <row r="7" spans="1:3">
      <c r="A7" s="4" t="s">
        <v>346</v>
      </c>
      <c r="B7" s="5" t="n">
        <v>-556175</v>
      </c>
      <c r="C7" s="5" t="n">
        <v>380000</v>
      </c>
    </row>
    <row r="8" spans="1:3">
      <c r="A8" s="4" t="s">
        <v>347</v>
      </c>
      <c r="B8" s="5" t="n">
        <v>728175</v>
      </c>
      <c r="C8" s="5" t="n">
        <v>0</v>
      </c>
    </row>
    <row r="9" spans="1:3">
      <c r="A9" s="4" t="s">
        <v>348</v>
      </c>
      <c r="B9" s="6" t="n">
        <v>0</v>
      </c>
      <c r="C9"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349</v>
      </c>
      <c r="B1" s="2" t="s">
        <v>323</v>
      </c>
    </row>
    <row r="2" spans="1:2">
      <c r="A2" s="3" t="s">
        <v>201</v>
      </c>
    </row>
    <row r="3" spans="1:2">
      <c r="A3" s="4" t="s">
        <v>350</v>
      </c>
      <c r="B3" s="6" t="n">
        <v>607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51</v>
      </c>
      <c r="B1" s="2" t="s">
        <v>1</v>
      </c>
    </row>
    <row r="2" spans="1:3">
      <c r="B2" s="2" t="s">
        <v>2</v>
      </c>
      <c r="C2" s="2" t="s">
        <v>33</v>
      </c>
    </row>
    <row r="3" spans="1:3">
      <c r="A3" s="3" t="s">
        <v>205</v>
      </c>
    </row>
    <row r="4" spans="1:3">
      <c r="A4" s="4" t="s">
        <v>352</v>
      </c>
      <c r="B4" s="6" t="n">
        <v>8597</v>
      </c>
      <c r="C4" s="6" t="n">
        <v>61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13"/>
    <col customWidth="1" max="3" min="3" width="16"/>
    <col customWidth="1" max="4" min="4" width="20"/>
    <col customWidth="1" max="5" min="5" width="24"/>
    <col customWidth="1" max="6" min="6" width="12"/>
  </cols>
  <sheetData>
    <row r="1" spans="1:6">
      <c r="A1" s="1" t="s">
        <v>105</v>
      </c>
      <c r="B1" s="2" t="s">
        <v>106</v>
      </c>
      <c r="C1" s="2" t="s">
        <v>107</v>
      </c>
      <c r="D1" s="2" t="s">
        <v>57</v>
      </c>
      <c r="E1" s="2" t="s">
        <v>108</v>
      </c>
      <c r="F1" s="2" t="s">
        <v>109</v>
      </c>
    </row>
    <row r="2" spans="1:6">
      <c r="A2" s="4" t="s">
        <v>110</v>
      </c>
      <c r="B2" s="5" t="n">
        <v>90613177</v>
      </c>
    </row>
    <row r="3" spans="1:6">
      <c r="A3" s="4" t="s">
        <v>111</v>
      </c>
      <c r="B3" s="6" t="n">
        <v>90613</v>
      </c>
      <c r="C3" s="6" t="n">
        <v>20786503</v>
      </c>
      <c r="D3" s="6" t="n">
        <v>-21304159</v>
      </c>
      <c r="E3" s="6" t="n">
        <v>349171</v>
      </c>
      <c r="F3" s="6" t="n">
        <v>-77872</v>
      </c>
    </row>
    <row r="4" spans="1:6">
      <c r="A4" s="4" t="s">
        <v>112</v>
      </c>
      <c r="B4" s="5" t="n">
        <v>500000</v>
      </c>
    </row>
    <row r="5" spans="1:6">
      <c r="A5" s="4" t="s">
        <v>113</v>
      </c>
      <c r="B5" s="6" t="n">
        <v>500</v>
      </c>
      <c r="C5" s="5" t="n">
        <v>24500</v>
      </c>
      <c r="F5" s="5" t="n">
        <v>25000</v>
      </c>
    </row>
    <row r="6" spans="1:6">
      <c r="A6" s="4" t="s">
        <v>114</v>
      </c>
      <c r="B6" s="5" t="n">
        <v>500000</v>
      </c>
    </row>
    <row r="7" spans="1:6">
      <c r="A7" s="4" t="s">
        <v>115</v>
      </c>
      <c r="B7" s="6" t="n">
        <v>500</v>
      </c>
      <c r="C7" s="5" t="n">
        <v>29500</v>
      </c>
      <c r="F7" s="5" t="n">
        <v>30000</v>
      </c>
    </row>
    <row r="8" spans="1:6">
      <c r="A8" s="4" t="s">
        <v>116</v>
      </c>
      <c r="E8" s="5" t="n">
        <v>312880</v>
      </c>
      <c r="F8" s="5" t="n">
        <v>312880</v>
      </c>
    </row>
    <row r="9" spans="1:6">
      <c r="A9" s="4" t="s">
        <v>117</v>
      </c>
      <c r="D9" s="5" t="n">
        <v>-1386947</v>
      </c>
      <c r="F9" s="5" t="n">
        <v>-1386947</v>
      </c>
    </row>
    <row r="10" spans="1:6">
      <c r="A10" s="4" t="s">
        <v>100</v>
      </c>
      <c r="E10" s="5" t="n">
        <v>-95503</v>
      </c>
      <c r="F10" s="5" t="n">
        <v>-95503</v>
      </c>
    </row>
    <row r="11" spans="1:6">
      <c r="A11" s="4" t="s">
        <v>118</v>
      </c>
      <c r="B11" s="5" t="n">
        <v>91613177</v>
      </c>
    </row>
    <row r="12" spans="1:6">
      <c r="A12" s="4" t="s">
        <v>119</v>
      </c>
      <c r="B12" s="6" t="n">
        <v>91613</v>
      </c>
      <c r="C12" s="5" t="n">
        <v>20840503</v>
      </c>
      <c r="D12" s="5" t="n">
        <v>-22691106</v>
      </c>
      <c r="E12" s="5" t="n">
        <v>566548</v>
      </c>
      <c r="F12" s="5" t="n">
        <v>-1192442</v>
      </c>
    </row>
    <row r="13" spans="1:6">
      <c r="A13" s="4" t="s">
        <v>114</v>
      </c>
      <c r="B13" s="5" t="n">
        <v>375000</v>
      </c>
    </row>
    <row r="14" spans="1:6">
      <c r="A14" s="4" t="s">
        <v>115</v>
      </c>
      <c r="B14" s="6" t="n">
        <v>375</v>
      </c>
      <c r="C14" s="5" t="n">
        <v>18375</v>
      </c>
      <c r="F14" s="5" t="n">
        <v>18750</v>
      </c>
    </row>
    <row r="15" spans="1:6">
      <c r="A15" s="4" t="s">
        <v>116</v>
      </c>
      <c r="E15" s="5" t="n">
        <v>270058</v>
      </c>
      <c r="F15" s="5" t="n">
        <v>270058</v>
      </c>
    </row>
    <row r="16" spans="1:6">
      <c r="A16" s="4" t="s">
        <v>117</v>
      </c>
      <c r="D16" s="5" t="n">
        <v>-1138132</v>
      </c>
      <c r="F16" s="5" t="n">
        <v>-1138132</v>
      </c>
    </row>
    <row r="17" spans="1:6">
      <c r="A17" s="4" t="s">
        <v>100</v>
      </c>
      <c r="E17" s="5" t="n">
        <v>-89994</v>
      </c>
      <c r="F17" s="5" t="n">
        <v>-89994</v>
      </c>
    </row>
    <row r="18" spans="1:6">
      <c r="A18" s="4" t="s">
        <v>120</v>
      </c>
      <c r="B18" s="5" t="n">
        <v>91988177</v>
      </c>
    </row>
    <row r="19" spans="1:6">
      <c r="A19" s="4" t="s">
        <v>121</v>
      </c>
      <c r="B19" s="6" t="n">
        <v>91988</v>
      </c>
      <c r="C19" s="6" t="n">
        <v>20858978</v>
      </c>
      <c r="D19" s="6" t="n">
        <v>-23829238</v>
      </c>
      <c r="E19" s="6" t="n">
        <v>746612</v>
      </c>
      <c r="F19" s="6" t="n">
        <v>-21317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3</v>
      </c>
    </row>
    <row r="3" spans="1:3">
      <c r="A3" s="3" t="s">
        <v>123</v>
      </c>
    </row>
    <row r="4" spans="1:3">
      <c r="A4" s="4" t="s">
        <v>124</v>
      </c>
      <c r="B4" s="6" t="n">
        <v>-1228126</v>
      </c>
      <c r="C4" s="6" t="n">
        <v>-1482450</v>
      </c>
    </row>
    <row r="5" spans="1:3">
      <c r="A5" s="3" t="s">
        <v>125</v>
      </c>
    </row>
    <row r="6" spans="1:3">
      <c r="A6" s="4" t="s">
        <v>126</v>
      </c>
      <c r="B6" s="5" t="n">
        <v>13783</v>
      </c>
      <c r="C6" s="5" t="n">
        <v>6200</v>
      </c>
    </row>
    <row r="7" spans="1:3">
      <c r="A7" s="4" t="s">
        <v>127</v>
      </c>
      <c r="B7" s="5" t="n">
        <v>124755</v>
      </c>
      <c r="C7" s="5" t="n">
        <v>125851</v>
      </c>
    </row>
    <row r="8" spans="1:3">
      <c r="A8" s="4" t="s">
        <v>128</v>
      </c>
      <c r="B8" s="5" t="n">
        <v>18750</v>
      </c>
      <c r="C8" s="5" t="n">
        <v>30000</v>
      </c>
    </row>
    <row r="9" spans="1:3">
      <c r="A9" s="3" t="s">
        <v>129</v>
      </c>
    </row>
    <row r="10" spans="1:3">
      <c r="A10" s="4" t="s">
        <v>130</v>
      </c>
      <c r="B10" s="5" t="n">
        <v>-16073</v>
      </c>
      <c r="C10" s="5" t="n">
        <v>-14711</v>
      </c>
    </row>
    <row r="11" spans="1:3">
      <c r="A11" s="4" t="s">
        <v>131</v>
      </c>
      <c r="B11" s="5" t="n">
        <v>147</v>
      </c>
      <c r="C11" s="5" t="n">
        <v>39032</v>
      </c>
    </row>
    <row r="12" spans="1:3">
      <c r="A12" s="4" t="s">
        <v>132</v>
      </c>
      <c r="B12" s="5" t="n">
        <v>-22709</v>
      </c>
      <c r="C12" s="5" t="n">
        <v>-859</v>
      </c>
    </row>
    <row r="13" spans="1:3">
      <c r="A13" s="4" t="s">
        <v>133</v>
      </c>
      <c r="B13" s="5" t="n">
        <v>24857</v>
      </c>
      <c r="C13" s="5" t="n">
        <v>355977</v>
      </c>
    </row>
    <row r="14" spans="1:3">
      <c r="A14" s="4" t="s">
        <v>134</v>
      </c>
      <c r="B14" s="5" t="n">
        <v>266414</v>
      </c>
      <c r="C14" s="5" t="n">
        <v>108328</v>
      </c>
    </row>
    <row r="15" spans="1:3">
      <c r="A15" s="4" t="s">
        <v>135</v>
      </c>
      <c r="B15" s="5" t="n">
        <v>-786056</v>
      </c>
      <c r="C15" s="5" t="n">
        <v>-832632</v>
      </c>
    </row>
    <row r="16" spans="1:3">
      <c r="A16" s="3" t="s">
        <v>136</v>
      </c>
    </row>
    <row r="17" spans="1:3">
      <c r="A17" s="4" t="s">
        <v>137</v>
      </c>
      <c r="B17" s="5" t="n">
        <v>-6700</v>
      </c>
      <c r="C17" s="5" t="n">
        <v>0</v>
      </c>
    </row>
    <row r="18" spans="1:3">
      <c r="A18" s="4" t="s">
        <v>138</v>
      </c>
      <c r="B18" s="5" t="n">
        <v>11000</v>
      </c>
      <c r="C18" s="5" t="n">
        <v>6800</v>
      </c>
    </row>
    <row r="19" spans="1:3">
      <c r="A19" s="4" t="s">
        <v>139</v>
      </c>
      <c r="B19" s="5" t="n">
        <v>4300</v>
      </c>
      <c r="C19" s="5" t="n">
        <v>6800</v>
      </c>
    </row>
    <row r="20" spans="1:3">
      <c r="A20" s="3" t="s">
        <v>140</v>
      </c>
    </row>
    <row r="21" spans="1:3">
      <c r="A21" s="4" t="s">
        <v>141</v>
      </c>
      <c r="B21" s="5" t="n">
        <v>0</v>
      </c>
      <c r="C21" s="5" t="n">
        <v>25000</v>
      </c>
    </row>
    <row r="22" spans="1:3">
      <c r="A22" s="4" t="s">
        <v>142</v>
      </c>
      <c r="B22" s="5" t="n">
        <v>0</v>
      </c>
      <c r="C22" s="5" t="n">
        <v>5000</v>
      </c>
    </row>
    <row r="23" spans="1:3">
      <c r="A23" s="4" t="s">
        <v>143</v>
      </c>
      <c r="B23" s="5" t="n">
        <v>974816</v>
      </c>
      <c r="C23" s="5" t="n">
        <v>555013</v>
      </c>
    </row>
    <row r="24" spans="1:3">
      <c r="A24" s="4" t="s">
        <v>144</v>
      </c>
      <c r="B24" s="5" t="n">
        <v>-452341</v>
      </c>
      <c r="C24" s="5" t="n">
        <v>-72186</v>
      </c>
    </row>
    <row r="25" spans="1:3">
      <c r="A25" s="4" t="s">
        <v>145</v>
      </c>
      <c r="B25" s="5" t="n">
        <v>-11920</v>
      </c>
      <c r="C25" s="5" t="n">
        <v>-11414</v>
      </c>
    </row>
    <row r="26" spans="1:3">
      <c r="A26" s="4" t="s">
        <v>146</v>
      </c>
      <c r="B26" s="5" t="n">
        <v>270058</v>
      </c>
      <c r="C26" s="5" t="n">
        <v>298737</v>
      </c>
    </row>
    <row r="27" spans="1:3">
      <c r="A27" s="4" t="s">
        <v>147</v>
      </c>
      <c r="B27" s="5" t="n">
        <v>780613</v>
      </c>
      <c r="C27" s="5" t="n">
        <v>800150</v>
      </c>
    </row>
    <row r="28" spans="1:3">
      <c r="A28" s="4" t="s">
        <v>148</v>
      </c>
      <c r="B28" s="5" t="n">
        <v>-1143</v>
      </c>
      <c r="C28" s="5" t="n">
        <v>-25682</v>
      </c>
    </row>
    <row r="29" spans="1:3">
      <c r="A29" s="4" t="s">
        <v>149</v>
      </c>
      <c r="B29" s="5" t="n">
        <v>4109</v>
      </c>
      <c r="C29" s="5" t="n">
        <v>29791</v>
      </c>
    </row>
    <row r="30" spans="1:3">
      <c r="A30" s="4" t="s">
        <v>150</v>
      </c>
      <c r="B30" s="5" t="n">
        <v>2966</v>
      </c>
      <c r="C30" s="5" t="n">
        <v>4109</v>
      </c>
    </row>
    <row r="31" spans="1:3">
      <c r="A31" s="3" t="s">
        <v>151</v>
      </c>
    </row>
    <row r="32" spans="1:3">
      <c r="A32" s="4" t="s">
        <v>152</v>
      </c>
      <c r="B32" s="5" t="n">
        <v>118905</v>
      </c>
      <c r="C32" s="5" t="n">
        <v>81331</v>
      </c>
    </row>
    <row r="33" spans="1:3">
      <c r="A33" s="4" t="s">
        <v>153</v>
      </c>
      <c r="B33" s="5" t="n">
        <v>0</v>
      </c>
      <c r="C33" s="5" t="n">
        <v>0</v>
      </c>
    </row>
    <row r="34" spans="1:3">
      <c r="A34" s="3" t="s">
        <v>154</v>
      </c>
    </row>
    <row r="35" spans="1:3">
      <c r="A35" s="4" t="s">
        <v>155</v>
      </c>
      <c r="B35" s="5" t="n">
        <v>0</v>
      </c>
      <c r="C35" s="5" t="n">
        <v>362066</v>
      </c>
    </row>
    <row r="36" spans="1:3">
      <c r="A36" s="4" t="s">
        <v>156</v>
      </c>
      <c r="B36" s="6" t="n">
        <v>12641</v>
      </c>
      <c r="C36" s="6" t="n">
        <v>141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1:44:21Z</dcterms:created>
  <dcterms:modified xmlns:dcterms="http://purl.org/dc/terms/" xmlns:xsi="http://www.w3.org/2001/XMLSchema-instance" xsi:type="dcterms:W3CDTF">2018-10-26T11:44:21Z</dcterms:modified>
</cp:coreProperties>
</file>